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Statements of Comp" sheetId="4" state="visible" r:id="rId4"/>
    <sheet xmlns:r="http://schemas.openxmlformats.org/officeDocument/2006/relationships" name="Consolidated Condensed Statem_2" sheetId="5" state="visible" r:id="rId5"/>
    <sheet xmlns:r="http://schemas.openxmlformats.org/officeDocument/2006/relationships" name="Consolidated Condensed Balanc_2"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Inventories" sheetId="9" state="visible" r:id="rId9"/>
    <sheet xmlns:r="http://schemas.openxmlformats.org/officeDocument/2006/relationships" name="Earnings Per Share" sheetId="10" state="visible" r:id="rId10"/>
    <sheet xmlns:r="http://schemas.openxmlformats.org/officeDocument/2006/relationships" name="Long-Term Debt" sheetId="11" state="visible" r:id="rId11"/>
    <sheet xmlns:r="http://schemas.openxmlformats.org/officeDocument/2006/relationships" name="Shareholders' Equity" sheetId="12" state="visible" r:id="rId12"/>
    <sheet xmlns:r="http://schemas.openxmlformats.org/officeDocument/2006/relationships" name="Leases" sheetId="13" state="visible" r:id="rId13"/>
    <sheet xmlns:r="http://schemas.openxmlformats.org/officeDocument/2006/relationships" name="Employee Benefit Plans" sheetId="14" state="visible" r:id="rId14"/>
    <sheet xmlns:r="http://schemas.openxmlformats.org/officeDocument/2006/relationships" name="Goodwill and Other Intangible A" sheetId="15" state="visible" r:id="rId15"/>
    <sheet xmlns:r="http://schemas.openxmlformats.org/officeDocument/2006/relationships" name="Segment Information" sheetId="16" state="visible" r:id="rId16"/>
    <sheet xmlns:r="http://schemas.openxmlformats.org/officeDocument/2006/relationships" name="Supplemental Cash Flow Informat" sheetId="17" state="visible" r:id="rId17"/>
    <sheet xmlns:r="http://schemas.openxmlformats.org/officeDocument/2006/relationships" name="Income Taxes" sheetId="18" state="visible" r:id="rId18"/>
    <sheet xmlns:r="http://schemas.openxmlformats.org/officeDocument/2006/relationships" name="Items Reclassified from Accumul" sheetId="19" state="visible" r:id="rId19"/>
    <sheet xmlns:r="http://schemas.openxmlformats.org/officeDocument/2006/relationships" name="Assets Disposed"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Inventories (Tables)" sheetId="26" state="visible" r:id="rId26"/>
    <sheet xmlns:r="http://schemas.openxmlformats.org/officeDocument/2006/relationships" name="Earnings Per Share (Tables)" sheetId="27" state="visible" r:id="rId27"/>
    <sheet xmlns:r="http://schemas.openxmlformats.org/officeDocument/2006/relationships" name="Long-Term Debt (Tables)" sheetId="28" state="visible" r:id="rId28"/>
    <sheet xmlns:r="http://schemas.openxmlformats.org/officeDocument/2006/relationships" name="Shareholders' Equity (Tables)" sheetId="29" state="visible" r:id="rId29"/>
    <sheet xmlns:r="http://schemas.openxmlformats.org/officeDocument/2006/relationships" name="Leases (Tables)" sheetId="30" state="visible" r:id="rId30"/>
    <sheet xmlns:r="http://schemas.openxmlformats.org/officeDocument/2006/relationships" name="Employee Benefit Plans (Tables)" sheetId="31" state="visible" r:id="rId31"/>
    <sheet xmlns:r="http://schemas.openxmlformats.org/officeDocument/2006/relationships" name="Goodwill and Other Intangible_2" sheetId="32" state="visible" r:id="rId32"/>
    <sheet xmlns:r="http://schemas.openxmlformats.org/officeDocument/2006/relationships" name="Segment Information (Tables)" sheetId="33" state="visible" r:id="rId33"/>
    <sheet xmlns:r="http://schemas.openxmlformats.org/officeDocument/2006/relationships" name="Supplemental Cash Flow Inform_2" sheetId="34" state="visible" r:id="rId34"/>
    <sheet xmlns:r="http://schemas.openxmlformats.org/officeDocument/2006/relationships" name="Items Reclassified from Accum_2" sheetId="35" state="visible" r:id="rId35"/>
    <sheet xmlns:r="http://schemas.openxmlformats.org/officeDocument/2006/relationships" name="Revenue Recognition - Narrative" sheetId="36" state="visible" r:id="rId36"/>
    <sheet xmlns:r="http://schemas.openxmlformats.org/officeDocument/2006/relationships" name="Revenue Recognition - Disaggreg" sheetId="37" state="visible" r:id="rId37"/>
    <sheet xmlns:r="http://schemas.openxmlformats.org/officeDocument/2006/relationships" name="Inventories - Summary of Invent" sheetId="38" state="visible" r:id="rId38"/>
    <sheet xmlns:r="http://schemas.openxmlformats.org/officeDocument/2006/relationships" name="Earnings Per Share - Basic and " sheetId="39" state="visible" r:id="rId39"/>
    <sheet xmlns:r="http://schemas.openxmlformats.org/officeDocument/2006/relationships" name="Earnings Per Share - Narrative " sheetId="40" state="visible" r:id="rId40"/>
    <sheet xmlns:r="http://schemas.openxmlformats.org/officeDocument/2006/relationships" name="Long-Term Debt - Summary of Lon" sheetId="41" state="visible" r:id="rId41"/>
    <sheet xmlns:r="http://schemas.openxmlformats.org/officeDocument/2006/relationships" name="Long-Term Debt - Narrative (Det" sheetId="42" state="visible" r:id="rId42"/>
    <sheet xmlns:r="http://schemas.openxmlformats.org/officeDocument/2006/relationships" name="Shareholders' Equity - Activity" sheetId="43" state="visible" r:id="rId43"/>
    <sheet xmlns:r="http://schemas.openxmlformats.org/officeDocument/2006/relationships" name="Shareholders' Equity - Narrativ" sheetId="44" state="visible" r:id="rId44"/>
    <sheet xmlns:r="http://schemas.openxmlformats.org/officeDocument/2006/relationships" name="Shareholders' Equity - Restrict" sheetId="45" state="visible" r:id="rId45"/>
    <sheet xmlns:r="http://schemas.openxmlformats.org/officeDocument/2006/relationships" name="Shareholders' Equity - Restri_2" sheetId="46" state="visible" r:id="rId46"/>
    <sheet xmlns:r="http://schemas.openxmlformats.org/officeDocument/2006/relationships" name="Shareholders' Equity - Performa" sheetId="47" state="visible" r:id="rId47"/>
    <sheet xmlns:r="http://schemas.openxmlformats.org/officeDocument/2006/relationships" name="Leases - Balance Sheet Informat" sheetId="48" state="visible" r:id="rId48"/>
    <sheet xmlns:r="http://schemas.openxmlformats.org/officeDocument/2006/relationships" name="Leases - Lease Costs (Details)" sheetId="49" state="visible" r:id="rId49"/>
    <sheet xmlns:r="http://schemas.openxmlformats.org/officeDocument/2006/relationships" name="Leases - Other Supplemental Inf" sheetId="50" state="visible" r:id="rId50"/>
    <sheet xmlns:r="http://schemas.openxmlformats.org/officeDocument/2006/relationships" name="Leases - Lease Term and Discoun" sheetId="51" state="visible" r:id="rId51"/>
    <sheet xmlns:r="http://schemas.openxmlformats.org/officeDocument/2006/relationships" name="Leases - Maturity of Lease Paym" sheetId="52" state="visible" r:id="rId52"/>
    <sheet xmlns:r="http://schemas.openxmlformats.org/officeDocument/2006/relationships" name="Employee Benefit Plans - Narrat" sheetId="53" state="visible" r:id="rId53"/>
    <sheet xmlns:r="http://schemas.openxmlformats.org/officeDocument/2006/relationships" name="Employee Benefit Plans - Schedu"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Segment Information - Narrative" sheetId="57" state="visible" r:id="rId57"/>
    <sheet xmlns:r="http://schemas.openxmlformats.org/officeDocument/2006/relationships" name="Segment Information - Operating" sheetId="58" state="visible" r:id="rId58"/>
    <sheet xmlns:r="http://schemas.openxmlformats.org/officeDocument/2006/relationships" name="Segment Information - Reconcili" sheetId="59" state="visible" r:id="rId59"/>
    <sheet xmlns:r="http://schemas.openxmlformats.org/officeDocument/2006/relationships" name="Segment Information - Reconci_2" sheetId="60" state="visible" r:id="rId60"/>
    <sheet xmlns:r="http://schemas.openxmlformats.org/officeDocument/2006/relationships" name="Supplemental Cash Flow Inform_3" sheetId="61" state="visible" r:id="rId61"/>
    <sheet xmlns:r="http://schemas.openxmlformats.org/officeDocument/2006/relationships" name="Income Taxes - Narrative (Detai" sheetId="62" state="visible" r:id="rId62"/>
    <sheet xmlns:r="http://schemas.openxmlformats.org/officeDocument/2006/relationships" name="Items Reclassified from Accum_3" sheetId="63" state="visible" r:id="rId63"/>
    <sheet xmlns:r="http://schemas.openxmlformats.org/officeDocument/2006/relationships" name="Assets Disposed - Narrative (De"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94</t>
        </is>
      </c>
      <c r="C8" s="4" t="inlineStr">
        <is>
          <t xml:space="preserve"> </t>
        </is>
      </c>
    </row>
    <row r="9">
      <c r="A9" s="4" t="inlineStr">
        <is>
          <t>Entity Registrant Name</t>
        </is>
      </c>
      <c r="B9" s="4" t="inlineStr">
        <is>
          <t>INTERFACE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1451243</t>
        </is>
      </c>
      <c r="C11" s="4" t="inlineStr">
        <is>
          <t xml:space="preserve"> </t>
        </is>
      </c>
    </row>
    <row r="12">
      <c r="A12" s="4" t="inlineStr">
        <is>
          <t>Entity Address, Address Line One</t>
        </is>
      </c>
      <c r="B12" s="4" t="inlineStr">
        <is>
          <t>1280 West Peachtree Street</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09</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437-6800</t>
        </is>
      </c>
      <c r="C17" s="4" t="inlineStr">
        <is>
          <t xml:space="preserve"> </t>
        </is>
      </c>
    </row>
    <row r="18">
      <c r="A18" s="4" t="inlineStr">
        <is>
          <t>Title of 12(b) Security</t>
        </is>
      </c>
      <c r="B18" s="4" t="inlineStr">
        <is>
          <t>Common Stock, $0.10 Par Value Per Share</t>
        </is>
      </c>
      <c r="C18" s="4" t="inlineStr">
        <is>
          <t xml:space="preserve"> </t>
        </is>
      </c>
    </row>
    <row r="19">
      <c r="A19" s="4" t="inlineStr">
        <is>
          <t>Trading Symbol</t>
        </is>
      </c>
      <c r="B19" s="4" t="inlineStr">
        <is>
          <t>TIL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8304101</v>
      </c>
    </row>
    <row r="28">
      <c r="A28" s="4" t="inlineStr">
        <is>
          <t>Entity Central Index Key</t>
        </is>
      </c>
      <c r="B28" s="4" t="inlineStr">
        <is>
          <t>0000715787</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29</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Company computes basic earnings per share (“EPS”) by dividing net income by the weighted average common shares outstanding, including participating securities outstanding, during the period as discuss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 The Company includes all unvested stock awards that contain non-forfeitable rights to dividends or dividend equivalents, whether paid or unpaid, in the number of shares outstanding for basic EPS as these awards are considered participating securities. Any unvested stock awards considered non-participating securities are included in diluted EPS calculations when the inclusion of these shares would be dilutive. Unvested share-based awards of restricted stock are paid dividends equally with all other shares of common stock. As a result, the Company includes all outstanding restricted stock awards in the calculation of basic and diluted EPS. Distributed earnings include common stock dividends and dividends earned on unvested share-based payment awards. Undistributed earnings represent earnings that were available for distribution but were not distributed. The following table shows the computation of basic and diluted EPS: Three Months Ended Six Months Ended June 30, 2024 July 2, 2023 June 30, 2024 July 2, 2023 (in thousands, except per share data) Numerator: Net income $ 22,558 $ 15,797 $ 36,737 $ 15,083 Less: distributed and undistributed earnings available to participating securities (109) (189) (282) (207) Distributed and undistributed earnings available to common shareholders $ 22,449 $ 15,608 $ 36,455 $ 14,876 Denominator: Weighted average shares outstanding 58,001 57,381 57,812 57,279 Participating securities 280 693 448 798 Shares for basic EPS 58,281 58,074 58,260 58,077 Dilutive effect of non-participating securities 411 96 443 103 Shares for diluted EPS 58,692 58,170 58,703 58,180 Basic EPS $ 0.39 $ 0.27 $ 0.63 $ 0.26 Diluted EPS $ 0.38 $ 0.27 $ 0.63 $ 0.26 For the three and six months ended June 30, 2024, there were no securities excluded from the computation of diluted EPS that would have been antidilutive. For the three and six months ended July 2, 2023, 1,476,804 and 1,322,278 respectively, of non-participating securities were excluded from the computation of diluted EPS because the effect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Long-term debt consisted of the following: June 30, 2024 December 31, 2023 Outstanding Principal Interest Rate (1) Outstanding Principal Interest Rate (1) (in thousands) (in thousands) Syndicated Credit Facility: Revolving loan borrowings $ 7,334 7.96 % $ — — % Term loan borrowings 83,916 6.18 % 121,658 6.61 % Total borrowings under Syndicated Credit Facility 91,250 6.32 % 121,658 6.61 % 5.50% Senior Notes due 2028 300,000 5.50 % 300,000 5.50 % Total debt 391,250 421,658 Less: Unamortized debt issuance costs (3,697) (4,445) Total debt, net 387,553 417,213 Less: Current portion of long-term debt (8,526) (8,572) Total long-term debt, net $ 379,027 $ 408,641 (1) Represents the weighted average rate of interest for borrowings under the Syndicated Credit Facility and the stated rate of interest for the 5.50% Senior Notes due 2028, without the effect of debt issuance costs. Syndicated Credit Facility The Company’s Syndicated Credit Facility (the “Facility”) provides to the Company U.S. denominated and multicurrency term loans and provides to the Company and certain of its subsidiaries a multicurrency revolving credit facility. Interest on base rate loans is charged at varying rates computed by applying a margin depending on the Company’s consolidated net leverage ratio as of the most recently completed fiscal quarter. Interest on SOFR-based and alternative currency loans is charged at varying rates computed by applying a margin over the applicable SOFR rate or alternative currency rate, depending on the Company’s consolidated net leverage ratio as of the most recently completed fiscal quarter. In addition, the Company pays a commitment fee per annum (depending on the Company’s consolidated net leverage ratio as of the most recently completed fiscal quarter) on the unused portion of the Facility. Fees for commercial letters of credit are computed as a percentage of the amount available to be drawn under such letters of credit. Fees for standby letters of credit are charged at varying rates computed by applying a margin of the amount available to be drawn under such standby letters of credit, depending on the Company’s consolidated net leverage ratio as of the most recently completed fiscal quarter. As of both June 30, 2024 and December 31, 2023, the Company had $1.6 million in letters of credit outstanding under the Facility. As of both June 30, 2024 and December 31, 2023, the carrying value of the Company’s borrowings under the Facility approximated its fair value as the Facility bears interest rates that are similar to existing market rates. The fair value of borrowings under the Facility is estimated using observable market rates and is considered Level 2 within the fair value hierarchy. Under the Facility, the Company is required to make quarterly amortization payments of the term loan borrowings, which are due on the last day of the calendar quarter. The Company is in compliance with all covenants under the Facility and anticipates that it will remain in compliance with the covenants for the foreseeable future. Senior Notes due 2028 The 5.50% Senior Notes due 2028 (the “Senior Notes”) bear an interest rate at 5.50% per annum and mature on December 1, 2028. Interest is paid semi-annually on June 1 and December 1 of each year. The Senior Notes are unsecured and are guaranteed, jointly and severally, by each of the Company’s material domestic subsidiaries, all of which also guarantee the obligations of the Company under its Facility. As of June 30, 2024, the estimated fair value of the Senior Notes was $283.2 million, compared with a net carrying value recorded in the Company’s consolidated condensed balance sheet of $296.9 million ($300.0 million gross, excluding the impact of $3.1 million of unamortized debt issuance costs). The fair value of the Senior Notes is derived using quoted prices for similar instruments and is considered Level 2 within the fair value hierarchy. The Company is in compliance with all covenants under the indenture governing the Senior Notes and anticipates that it will remain in compliance with the covenants for the foreseeable future. Debt Issuance Costs Debt issuance costs associated with the Company’s Senior Notes and term loans under the Facility are reflected as a reduction of long-term debt in accordance with applicable accounting standards. As these fees are expensed over the life of the outstanding borrowing, the debt balance will increase by the same amount as the fees that are expensed. As of June 30, 2024 and December 31, 2023, the unamortized debt issuance costs recorded as a reduction of long-term debt were $3.7 million and $4.4 million, respectively. Debt issuance costs related to the issuance of revolving debt, which include underwriting, legal and other direct costs, net of accumulated amortization, were $1.2 million and $1.4 million as of June 30, 2024 and December 31, 2023, respectively. These amounts are included in other assets in the Company’s consolidated condensed balance sheets. The Company amortizes these costs over the life of the related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4</t>
        </is>
      </c>
    </row>
    <row r="3">
      <c r="A3" s="3" t="inlineStr">
        <is>
          <t>Stockholders' Equity Note [Abstract]</t>
        </is>
      </c>
      <c r="B3" s="4" t="inlineStr">
        <is>
          <t xml:space="preserve"> </t>
        </is>
      </c>
    </row>
    <row r="4">
      <c r="A4" s="4" t="inlineStr">
        <is>
          <t>Shareholders' Equity</t>
        </is>
      </c>
      <c r="B4" s="4" t="inlineStr">
        <is>
          <t>SHAREHOLDERS’ EQUITY The following tables depict the activity in the accounts which make up shareholders’ equity for the six months ended June 30, 2024 and July 2, 2023: SHARES COMMON STOCK ADDITIONAL PAID-IN CAPITAL RETAINED FOREIGN CURRENCY TRANSLATION ADJUSTMENT PENSION LIABILITY TOTAL (in thousands, except per share data) Balance, at December 31, 2023 58,112 $ 5,811 $ 252,909 $ 320,833 $ (119,590) $ (34,016) $ 425,947 Net income — — — 14,179 — — 14,179 Issuances of stock related to restricted share units and performance shares 472 47 (47) — — — — Cash dividends declared, $0.01 per common share — — — (589) — — (589) Compensation expense related to share-based plans, net of forfeitures and shares received for tax withholdings (311) (31) (324) — — — (355) Foreign currency translation adjustment — — — — (11,092) — (11,092) Pension liability adjustment — — — — — 458 458 Balance, at March 31, 2024 58,273 $ 5,827 $ 252,538 $ 334,423 $ (130,682) $ (33,558) $ 428,548 Net income — — — 22,558 — — 22,558 Issuances of stock related to restricted share units and performance shares 4 — — — — — — Restricted stock issuances 58 6 941 — — — 947 Unrecognized compensation expense related to restricted stock awards — — (946) — — — (946) Cash dividends declared, $0.01 per common share — — — (584) — — (584) Compensation expense related to share-based plans, net of forfeitures and shares received for tax withholdings (32) (3) 2,133 — — — 2,130 Foreign currency translation adjustment — — — — (2,022) — (2,022) Pension liability adjustment — — — — — 534 534 Balance, at June 30, 2024 58,303 $ 5,830 $ 254,666 $ 356,397 $ (132,704) $ (33,024) $ 451,165 SHARES COMMON STOCK ADDITIONAL PAID-IN CAPITAL RETAINED FOREIGN CURRENCY TRANSLATION ADJUSTMENT PENSION LIABILITY CASH FLOW TOTAL (in thousands, except per share data) Balance, at January 1, 2023 58,106 $ 5,811 $ 244,159 $ 278,639 $ (138,775) $ (27,548) $ (749) $ 361,537 Net loss — — — (714) — — — (714) Issuances of stock related to performance shares 79 8 (8) — — — — — Cash dividends declared, $0.01 per common share — — — (580) — — — (580) Compensation expense related to share-based plans, net of forfeitures and shares received for tax withholdings (132) (14) 1,850 — — — — 1,836 Foreign currency translation adjustment — — — — 4,930 — — 4,930 Pension liability adjustment — — — — — (279) — (279) Reclassification out of accumulated other comprehensive loss – discontinued cash flow hedge — — — — — — 299 299 Balance, at April 2, 2023 58,053 $ 5,805 $ 246,001 $ 277,345 $ (133,845) $ (27,827) $ (450) $ 367,029 Net income — — — 15,797 — — — 15,797 Issuances of stock related to restricted share units and performance shares 5 1 (1) — — — — — Restricted stock issuances 102 10 697 — — — — 707 Unrecognized compensation expense related to restricted stock awards — — (708) — — — — (708) Cash dividends declared, $0.01 per common share — — — (581) — — — (581) Compensation expense related to share-based plans, net of forfeitures and shares received for tax withholdings (48) (5) 1,808 — — — — 1,803 Foreign currency translation adjustment — — — — 1,361 — — 1,361 Pension liability adjustment — — — — — (800) — (800) Reclassification out of accumulated other comprehensive loss – discontinued cash flow hedge — — — — — — 300 300 Balance, at July 2, 2023 58,112 $ 5,811 $ 247,797 $ 292,561 $ (132,484) $ (28,627) $ (150) $ 384,908 Stock Incentive Plan The Company has share-based employee compensation plans, which are described more fully in Note 14 to the consolidated financial statements included in Item 8 of the Annual Report on Form 10-K for the fiscal year ended December 31, 2023 . In May 2024, the shareholders of the Company approved the adoption of an amendment and restatement of the Interface, Inc. 2020 Omnibus Stock Incentive Plan (the “Amended and Restated Plan”). The aggregate number of shares of common stock that may be issued or transferred under the Amended and Restated Plan on or after the effective date of the plan is the sum of 3,200,000 shares not previously authorized for issuance under any plan, plus the number of shares remaining available for issuance under the original Interface, Inc. 2020 Omnibus Stock Incentive Plan (the “Original Plan”) but not subject to outstanding awards under the Original Plan immediately prior to the effective date of the Amended and Restated Plan, plus the number of shares remaining available for issuance pursuant to the outstanding awards under the Original Plan immediately prior to the effective date of the Amended and Restated Plan, including any shares that become available due to the forfeiture, termination or cancellation of such awards. No award may be granted after the tenth anniversary of the effective date of the Amended and Restated Plan. Restricted Stock Awards Compensation expense related to restricted stock grants was $1.4 million and $2.4 million for the six months ended June 30, 2024 and July 2, 2023, respectively. The Company has reduced its expense for any restricted stock forfeited during the period. The following table summarizes restricted stock outstanding as of June 30, 2024, as well as activity during the six months then ended: Restricted Shares Weighted Average Outstanding at December 31, 2023 691,600 $ 12.55 Granted 58,400 16.22 Vested (504,800) 12.31 Forfeited or canceled (1,200) 13.19 Outstanding at June 30, 2024 244,000 $ 13.91 As of June 30, 2024, the unrecognized total compensation cost related to unvested restricted stock was $1.3 million. That cost is expected to be recognized by the second quarter of 2025. Restricted Share Unit Awards Compensation expense related to the restricted share units was $1.8 million and $1.0 million for the six months ended June 30, 2024 and July 2, 2023, respectively. The Company has reduced its expense for any restricted share units forfeited during the period. The following table summarizes restricted share units outstanding as of June 30, 2024, as well as activity during the six months then ended: Restricted Share Units Weighted Average Outstanding at December 31, 2023 583,400 $ 10.35 Granted 402,800 13.24 Vested (154,400) 10.78 Forfeited or canceled (5,700) 10.80 Outstanding at June 30, 2024 826,100 $ 11.68 As of June 30, 2024, the unrecognized total compensation cost related to unvested restricted share units was $7.6 million. That cost is expected to be recognized by the first quarter of 2027. Performance Share Awards The following table summarizes the performance shares outstanding as of June 30, 2024, as well as the activity during the six months then ended: Performance Shares Weighted Average Outstanding at December 31, 2023 1,115,000 $ 12.36 Granted 402,800 13.24 Vested (322,300) 13.90 Forfeited or canceled (16,800) 12.65 Outstanding at June 30, 2024 1,178,700 $ 12.23 Compensation expense related to the performance shares was $3.3 million and $1.7 million for the six months ended June 30, 2024 and July 2, 2023, respectively. The Company has reduced its expense for any performance shares forfeited during the period. Unrecognized compensation expense related to these performance shares was approximately $7.7 million as of June 30, 2024. The amount and timing of future compensation expense will depend on the performance of the Company. The compensation expense related to these outstanding performance shares is expected to be recognized by the first quarter of 2027. The tax benefit recognized with respect to restricted stock, restricted share units and performance shares was approximately $1.2 million for the six months ended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table below represents a summary of the balances recorded in the consolidated condensed balance sheets related to the Company’s leases as of June 30, 2024 and December 31, 2023: June 30, 2024 December 31, 2023 Balance Sheet Location Operating Leases Finance Leases Operating Leases Finance Leases (in thousands) Operating lease right-of-use assets $ 80,696 $ 87,519 Current portion of operating lease liabilities $ 12,692 $ 12,347 Operating lease liabilities 71,531 78,269 Total operating lease liabilities $ 84,223 $ 90,616 Property, plant and equipment, net $ 7,257 $ 7,236 Accrued expenses $ 2,556 $ 2,587 Other long-term liabilities 5,081 5,035 Total finance lease liabilities $ 7,637 $ 7,622 As of June 30, 2024, there were no significant leases that had not commenced. Lease Costs Three Months Ended Six Months Ended June 30, 2024 July 2, 2023 June 30, 2024 July 2, 2023 (in thousands) Finance lease cost: Amortization of right-of-use assets $ 749 $ 705 $ 1,525 $ 1,360 Interest on lease liabilities 110 85 209 145 Operating lease cost 4,822 4,698 9,811 9,401 Short-term lease cost 199 391 396 747 Variable lease cost 645 608 1,335 1,341 Total lease cost $ 6,525 $ 6,487 $ 13,276 $ 12,994 Other Supplemental Information Three Months Ended Six Months Ended June 30, 2024 July 2, 2023 June 30, 2024 July 2, 2023 (in thousands) Cash paid for amounts included in the measurement of lease liabilities: Operating cash flows from finance leases $ 105 $ 55 $ 201 $ 107 Operating cash flows from operating leases 4,323 4,440 8,420 8,641 Financing cash flows from finance leases 721 665 1,437 1,308 Right-of-use assets obtained in exchange for new finance lease liabilities 1,191 479 1,581 1,036 Right-of-use assets obtained in exchange for new operating lease liabilities 634 2,842 899 3,963 Lease Term and Discount Rate The table below presents the weighted average remaining lease terms and discount rates for finance and operating leases as of June 30, 2024 and December 31, 2023: June 30, 2024 December 31, 2023 Weighted-average remaining lease term – finance leases (in years) 3.61 3.70 Weighted-average remaining lease term – operating leases (in years) 7.92 8.29 Weighted-average discount rate – finance leases 6.03 % 5.51 % Weighted-average discount rate – operating leases 6.30 % 6.25 % Maturity Analysis A maturity analysis of lease payments under non-cancellable leases is presented as follows: Fiscal Year Operating Leases Finance Leases (in thousands) 2024 (excluding the six months ended June 30, 2024) $ 8,589 $ 1,544 2025 16,410 2,505 2026 16,256 1,976 2027 13,283 1,433 2028 10,774 763 Thereafter 42,623 328 Total future minimum lease payments (undiscounted) 107,935 8,549 Less: Present value discount (23,712) (912) Total lease liabilities $ 84,223 $ 7,637 </t>
        </is>
      </c>
    </row>
    <row r="5">
      <c r="A5" s="4" t="inlineStr">
        <is>
          <t>Leases</t>
        </is>
      </c>
      <c r="B5" s="4" t="inlineStr">
        <is>
          <t xml:space="preserve">LEASES The table below represents a summary of the balances recorded in the consolidated condensed balance sheets related to the Company’s leases as of June 30, 2024 and December 31, 2023: June 30, 2024 December 31, 2023 Balance Sheet Location Operating Leases Finance Leases Operating Leases Finance Leases (in thousands) Operating lease right-of-use assets $ 80,696 $ 87,519 Current portion of operating lease liabilities $ 12,692 $ 12,347 Operating lease liabilities 71,531 78,269 Total operating lease liabilities $ 84,223 $ 90,616 Property, plant and equipment, net $ 7,257 $ 7,236 Accrued expenses $ 2,556 $ 2,587 Other long-term liabilities 5,081 5,035 Total finance lease liabilities $ 7,637 $ 7,622 As of June 30, 2024, there were no significant leases that had not commenced. Lease Costs Three Months Ended Six Months Ended June 30, 2024 July 2, 2023 June 30, 2024 July 2, 2023 (in thousands) Finance lease cost: Amortization of right-of-use assets $ 749 $ 705 $ 1,525 $ 1,360 Interest on lease liabilities 110 85 209 145 Operating lease cost 4,822 4,698 9,811 9,401 Short-term lease cost 199 391 396 747 Variable lease cost 645 608 1,335 1,341 Total lease cost $ 6,525 $ 6,487 $ 13,276 $ 12,994 Other Supplemental Information Three Months Ended Six Months Ended June 30, 2024 July 2, 2023 June 30, 2024 July 2, 2023 (in thousands) Cash paid for amounts included in the measurement of lease liabilities: Operating cash flows from finance leases $ 105 $ 55 $ 201 $ 107 Operating cash flows from operating leases 4,323 4,440 8,420 8,641 Financing cash flows from finance leases 721 665 1,437 1,308 Right-of-use assets obtained in exchange for new finance lease liabilities 1,191 479 1,581 1,036 Right-of-use assets obtained in exchange for new operating lease liabilities 634 2,842 899 3,963 Lease Term and Discount Rate The table below presents the weighted average remaining lease terms and discount rates for finance and operating leases as of June 30, 2024 and December 31, 2023: June 30, 2024 December 31, 2023 Weighted-average remaining lease term – finance leases (in years) 3.61 3.70 Weighted-average remaining lease term – operating leases (in years) 7.92 8.29 Weighted-average discount rate – finance leases 6.03 % 5.51 % Weighted-average discount rate – operating leases 6.30 % 6.25 % Maturity Analysis A maturity analysis of lease payments under non-cancellable leases is presented as follows: Fiscal Year Operating Leases Finance Leases (in thousands) 2024 (excluding the six months ended June 30, 2024) $ 8,589 $ 1,544 2025 16,410 2,505 2026 16,256 1,976 2027 13,283 1,433 2028 10,774 763 Thereafter 42,623 328 Total future minimum lease payments (undiscounted) 107,935 8,549 Less: Present value discount (23,712) (912) Total lease liabilities $ 84,223 $ 7,6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EMPLOYEE BENEFIT PLANS During the three and six months ended June 30, 2024, the Company recorded multi-employer pension expense related to multi-employer contributions of $0.6 million and $1.3 million, respectively. During the three and six months ended July 2, 2023, the Company recorded multi-employer pension expense related to multi-employer contributions of $0.7 million and $1.3 million, respectively. The following tables provide the components of net periodic benefit cost for the three and six months ended June 30, 2024 and July 2, 2023: Three Months Ended Six Months Ended Defined Benefit Retirement Plans (Europe) June 30, 2024 July 2, 2023 June 30, 2024 July 2, 2023 (in thousands) Interest cost $ 1,702 $ 1,778 $ 3,412 $ 3,513 Expected return on plan assets (1,955) (2,015) (3,921) (3,979) Amortization of prior service cost 44 30 89 59 Amortization of net actuarial losses 267 228 536 451 Net periodic benefit cost $ 58 $ 21 $ 116 $ 44 Three Months Ended Six Months Ended Salary Continuation Plan June 30, 2024 July 2, 2023 June 30, 2024 July 2, 2023 (in thousands) Interest cost $ 266 $ 284 $ 532 $ 567 Amortization of net actuarial losses 60 48 120 97 Net periodic benefit cost $ 326 $ 332 $ 652 $ 664 Three Months Ended Six Months Ended nora Defined Benefit Plan June 30, 2024 July 2, 2023 June 30, 2024 July 2, 2023 (in thousands) Service cost $ 124 $ 115 $ 250 $ 229 Interest cost 262 275 526 547 Amortization of net actuarial gains — (111) — (220) Net periodic benefit cost $ 386 $ 279 $ 776 $ 556 In accordance with applicable accounting standards, the service cost component of net periodic benefit costs is presented within operating income in the consolidated condensed statements of operations, while all other components of net periodic benefit costs are presented within other expense (income), net, in the consolidated condens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ending balance and the change in the carrying amount of goodwill for the six months ended June 30, 2024 is as follows: Goodwill (1) (in thousands) Balance, at December 31, 2023 $ 105,448 Foreign currency translation (2) (2,951) Balance, at June 30, 2024 $ 102,497 (1) The goodwill balance is allocated entirely to the AMS reportable segment. (2) A portion of the goodwill balance is comprised of goodwill denominated in foreign currency attributable to the nora acquisition. The net carrying value of intangible assets other than goodwill was $52.1 million and $56.3 million at June 30,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The Company determines that an operating segment exists if a component (i) engages in business activities from which it earns revenues and incurs expenses, (ii) has operating results that are regularly reviewed by the chief operating decision maker (“CODM”) and (iii) has discrete financial information. Additionally, accounting standards require the utilization of a “management approach” to report the financial results of operating segments, which is based on information used by the CODM to assess performance and make operating and resource allocation decisions. The Company determined that it has two operating segments organized by geographical area – namely (a) Americas (“AMS”) and (b) Europe, Africa, Asia and Australia (collectively “EAAA”). The AMS operating segment includes the United States, Canada and Latin America geographic areas. Pursuant to the management approach discussed above, the Company’s CODM, our chief executive officer, evaluates performance at the AMS and EAAA operating segment levels and makes operating and resource allocation decisions based on segment adjusted operating income (“AOI”), which includes allocations of corporate selling, general and administrative (“SG&amp;A”) expenses and allocations of global support SG&amp;A as discussed below. AOI excludes: nora purchase accounting amortization; Cyber Event impact; property casualty loss; and restructuring, asset impairment, severance, and other, net. Intersegment revenues for the three and six months ended June 30, 2024, were $24.5 million and $41.3 million, respectively, and intersegment revenues for the three and six months ended July 2, 2023, were $24.7 million and $47.3 million, respectively. Intersegment revenues are eliminated from net sales presented below since these amounts are not included in the information provided to the CODM. The Company has determined that it has two reportable segments – AMS and EAAA, as each operating segment meets the quantitative thresholds defined in the accounting guidance. During the first quarter of 2024, the Company implemented a cost center realignment initiative to centralize certain global/shared functions. For the three and six months ended June 30, 2024, SG&amp;A expenses for these global support functions were allocated to AOI for each reportable segment consistent with the allocation methodology used to allocate corporate overhead in prior periods. Prior year AOI amounts below were not recast as there was no material impact to the measure of segment profit for each reportable segment. There were no changes to the composition of the Company’s operating or reportable segments. Segment information for the three and six months ended June 30, 2024 and July 2, 2023 is presented in the following table: Three Months Ended Six Months Ended June 30, 2024 July 2, 2023 June 30, 2024 July 2, 2023 (in thousands) Net sales AMS $ 215,012 $ 201,281 $ 384,927 $ 370,522 EAAA 131,623 128,301 251,451 254,852 Total net sales $ 346,635 $ 329,582 $ 636,378 $ 625,374 Segment AOI AMS $ 26,947 $ 24,034 $ 45,027 $ 35,303 EAAA 12,658 3,827 20,103 7,756 Depreciation and amortization AMS $ 4,446 $ 4,424 $ 8,799 $ 8,817 EAAA 5,282 5,731 10,545 11,329 Total depreciation and amortization $ 9,728 $ 10,155 $ 19,344 $ 20,146 A reconciliation of the Company’s total operating segment assets to the corresponding consolidated amounts follows: June 30, 2024 December 31, 2023 (in thousands) Assets AMS $ 581,835 $ 627,782 EAAA 618,901 630,939 Total segment assets 1,200,736 1,258,721 Corporate assets 109,939 108,673 Eliminations (94,558) (137,299) Total reported assets $ 1,216,117 $ 1,230,095 Reconciliations of operating income to income before income tax expense and segment AOI are presented as follows: Three Months Ended Six Months Ended June 30, 2024 July 2, 2023 June 30, 2024 July 2, 2023 (in thousands) AMS operating income $ 26,804 $ 24,752 $ 44,999 $ 33,467 EAAA operating income 11,347 4,156 17,598 4,918 Consolidated operating income 38,151 28,908 62,597 38,385 Interest expense 6,173 8,318 12,596 16,823 Other expense (income), net 832 (528) (144) 972 Income before income tax expense $ 31,146 $ 21,118 $ 50,145 $ 20,590 Three Months Ended June 30, 2024 Three Months Ended July 2, 2023 AMS EAAA AMS EAAA (in thousands) Operating income $ 26,804 $ 11,347 $ 24,752 $ 4,156 Purchase accounting amortization — 1,287 — 1,301 Cyber Event impact 21 14 264 173 Property casualty loss (1) — — (1,300) — Restructuring, asset impairment, severance, and other, net 122 10 318 (1,803) AOI $ 26,947 $ 12,658 $ 24,034 $ 3,827 (1) Represents insurance recovery of loss recognized in the first quarter of 2023. Six Months Ended June 30, 2024 Six Months Ended July 2, 2023 AMS EAAA AMS EAAA (in thousands) Operating income $ 44,999 $ 17,598 $ 33,467 $ 4,918 Purchase accounting amortization — 2,584 — 2,584 Cyber Event impact (225) (156) 492 373 Restructuring, asset impairment, severance, and other, net 253 77 1,344 (119) AOI $ 45,027 $ 20,103 $ 35,303 $ 7,7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Information [Abstract]</t>
        </is>
      </c>
      <c r="B3" s="4" t="inlineStr">
        <is>
          <t xml:space="preserve"> </t>
        </is>
      </c>
    </row>
    <row r="4">
      <c r="A4" s="4" t="inlineStr">
        <is>
          <t>Supplemental Cash Flow Information</t>
        </is>
      </c>
      <c r="B4" s="4" t="inlineStr">
        <is>
          <t>SUPPLEMENTAL CASH FLOW INFORMATION Supplemental cash flow information for the six months ended June 30, 2024 and July 2, 2023 is presented in the following table: Six Months Ended June 30, 2024 July 2, 2023 (in thousands) Cash paid for interest $ 11,977 $ 14,692 Cash paid for income taxes, net of refunds 16,014 10,101 See Note 7 entitled “Leases” for additional supplemental disclosures related to finance and operating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determines its provision for income taxes for interim periods using an estimate of its annual effective tax rate (“AETR”) and records any changes affecting the estimated AETR in the interim period in which the change occurs, including discrete tax items. During the six months ended June 30, 2024, the Company recorded a total income tax provision of $13.4 million on pre-tax income of $50.1 million resulting in an effective tax rate of 26.7%, as compared to a total income tax provision of $5.5 million on pre-tax income of $20.6 million resulting in an effective tax rate of 26.7% during the six months ended July 2, 2023. Although the year-over-year change in rate was flat, the effective tax rate for the period ended June 30, 2024 was favorably impacted by an increase in tax benefits related to share-based compensation and favorable changes related to the limitation on the deduction of business interest expense under Internal Revenue Code section 163(j), which were offset by a decrease in favorable tax benefits related to the repatriation of previously taxed foreign earnings realized during the six months ended July 2, 2023. On December 20, 2021, the Organization for Economic Co-operation and Development (“OECD”) published Pillar Two Model Rules defining the global minimum tax, which calls for the taxation of large corporations at a minimum rate of 15%. The OECD has since issued administrative guidance providing transition and safe harbor rules around the implementation of the Pillar Two global minimum tax. Many non-U.S. tax jurisdictions have either recently enacted legislation to adopt certain components of the Pillar Two Model Rules beginning in 2024 (including the European Union Member States) with the adoption of additional components in later years or announced their plans to enact legislation in future years. For fiscal year 2024, we expect to meet the Transitional Country-by-Country (CbCR) Safe Harbor rules for most if not all jurisdictions and do not expect these provisions to have a material impact on the Company’s financial statements. We will continue to closely monitor ongoing developments and evaluate any potential impact on future periods. In the first six months of 2024, the Company increased its liability for unrecognized tax benefits by $0.4 million. As of June 30, 2024, the Company had accrued approximately $5.3 million for unrecognized tax benefits. In accordance with applicable accounting standards, the Company’s deferred tax asset as of June 30, 2024, reflects a reduction of $2.8 million of these unrecognized tax benefits. Unrecognized tax benefits are reviewed on an ongoing basis and are adjusted for changing facts and circumstances, including the progress of tax audits and the closing of statutes of limitations. While it is reasonably possible that some of the unrecognized tax benefits will be recognized within the next 12 months, the Company does not expect the recognition of such amounts will have a material impact on the Company’s financial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tems Reclassified from 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Items Reclassified from Accumulated Other Comprehensive Loss</t>
        </is>
      </c>
      <c r="B4" s="4" t="inlineStr">
        <is>
          <t>ITEMS RECLASSIFIED FROM ACCUMULATED OTHER COMPREHENSIVE LOSS Amounts reclassified out of accumulated other comprehensive loss (“AOCL”), before tax, to the consolidated condensed statements of operations during the three and six months ended June 30, 2024 and July 2, 2023 are reflected in the tables below: Three Months Ended Statement of Operations Location June 30, 2024 July 2, 2023 (in thousands) Interest rate swap contracts loss Interest expense $ — $ (393) Amortization of benefit plan net actuarial losses and prior service cost Other expense (income), net (371) (195) Total loss reclassified from AOCL $ (371) $ (588) Six Months Ended Statement of Operations Location June 30, 2024 July 2, 2023 (in thousands) Interest rate swap contracts loss Interest expense $ — $ (786) Amortization of benefit plan net actuarial losses and prior service cost Other expense (income), net (745) (387) Total loss reclassified from AOCL $ (745) $ (1,1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4187</v>
      </c>
      <c r="C3" s="6" t="n">
        <v>110498</v>
      </c>
    </row>
    <row r="4">
      <c r="A4" s="4" t="inlineStr">
        <is>
          <t>Accounts receivable, net</t>
        </is>
      </c>
      <c r="B4" s="5" t="n">
        <v>179604</v>
      </c>
      <c r="C4" s="5" t="n">
        <v>163386</v>
      </c>
    </row>
    <row r="5">
      <c r="A5" s="4" t="inlineStr">
        <is>
          <t>Inventories, net</t>
        </is>
      </c>
      <c r="B5" s="5" t="n">
        <v>281074</v>
      </c>
      <c r="C5" s="5" t="n">
        <v>279079</v>
      </c>
    </row>
    <row r="6">
      <c r="A6" s="4" t="inlineStr">
        <is>
          <t>Prepaid expenses and other current assets</t>
        </is>
      </c>
      <c r="B6" s="5" t="n">
        <v>36953</v>
      </c>
      <c r="C6" s="5" t="n">
        <v>30895</v>
      </c>
    </row>
    <row r="7">
      <c r="A7" s="4" t="inlineStr">
        <is>
          <t>Total current assets</t>
        </is>
      </c>
      <c r="B7" s="5" t="n">
        <v>591818</v>
      </c>
      <c r="C7" s="5" t="n">
        <v>583858</v>
      </c>
    </row>
    <row r="8">
      <c r="A8" s="4" t="inlineStr">
        <is>
          <t>Property, plant and equipment, net</t>
        </is>
      </c>
      <c r="B8" s="5" t="n">
        <v>281719</v>
      </c>
      <c r="C8" s="5" t="n">
        <v>291140</v>
      </c>
    </row>
    <row r="9">
      <c r="A9" s="4" t="inlineStr">
        <is>
          <t>Operating lease right-of-use assets</t>
        </is>
      </c>
      <c r="B9" s="5" t="n">
        <v>80696</v>
      </c>
      <c r="C9" s="5" t="n">
        <v>87519</v>
      </c>
    </row>
    <row r="10">
      <c r="A10" s="4" t="inlineStr">
        <is>
          <t>Deferred tax asset</t>
        </is>
      </c>
      <c r="B10" s="5" t="n">
        <v>21577</v>
      </c>
      <c r="C10" s="5" t="n">
        <v>21721</v>
      </c>
    </row>
    <row r="11">
      <c r="A11" s="4" t="inlineStr">
        <is>
          <t>Goodwill and intangible assets, net</t>
        </is>
      </c>
      <c r="B11" s="5" t="n">
        <v>154605</v>
      </c>
      <c r="C11" s="5" t="n">
        <v>161703</v>
      </c>
    </row>
    <row r="12">
      <c r="A12" s="4" t="inlineStr">
        <is>
          <t>Other assets</t>
        </is>
      </c>
      <c r="B12" s="5" t="n">
        <v>85702</v>
      </c>
      <c r="C12" s="5" t="n">
        <v>84154</v>
      </c>
    </row>
    <row r="13">
      <c r="A13" s="4" t="inlineStr">
        <is>
          <t>Total assets</t>
        </is>
      </c>
      <c r="B13" s="5" t="n">
        <v>1216117</v>
      </c>
      <c r="C13" s="5" t="n">
        <v>1230095</v>
      </c>
    </row>
    <row r="14">
      <c r="A14" s="3" t="inlineStr">
        <is>
          <t>Current liabilities</t>
        </is>
      </c>
      <c r="B14" s="4" t="inlineStr">
        <is>
          <t xml:space="preserve"> </t>
        </is>
      </c>
      <c r="C14" s="4" t="inlineStr">
        <is>
          <t xml:space="preserve"> </t>
        </is>
      </c>
    </row>
    <row r="15">
      <c r="A15" s="4" t="inlineStr">
        <is>
          <t>Accounts payable</t>
        </is>
      </c>
      <c r="B15" s="5" t="n">
        <v>78524</v>
      </c>
      <c r="C15" s="5" t="n">
        <v>62912</v>
      </c>
    </row>
    <row r="16">
      <c r="A16" s="4" t="inlineStr">
        <is>
          <t>Accrued expenses</t>
        </is>
      </c>
      <c r="B16" s="5" t="n">
        <v>114961</v>
      </c>
      <c r="C16" s="5" t="n">
        <v>130890</v>
      </c>
    </row>
    <row r="17">
      <c r="A17" s="4" t="inlineStr">
        <is>
          <t>Current portion of operating lease liabilities</t>
        </is>
      </c>
      <c r="B17" s="5" t="n">
        <v>12692</v>
      </c>
      <c r="C17" s="5" t="n">
        <v>12347</v>
      </c>
    </row>
    <row r="18">
      <c r="A18" s="4" t="inlineStr">
        <is>
          <t>Current portion of long-term debt</t>
        </is>
      </c>
      <c r="B18" s="5" t="n">
        <v>8526</v>
      </c>
      <c r="C18" s="5" t="n">
        <v>8572</v>
      </c>
    </row>
    <row r="19">
      <c r="A19" s="4" t="inlineStr">
        <is>
          <t>Total current liabilities</t>
        </is>
      </c>
      <c r="B19" s="5" t="n">
        <v>214703</v>
      </c>
      <c r="C19" s="5" t="n">
        <v>214721</v>
      </c>
    </row>
    <row r="20">
      <c r="A20" s="4" t="inlineStr">
        <is>
          <t>Long-term debt</t>
        </is>
      </c>
      <c r="B20" s="5" t="n">
        <v>379027</v>
      </c>
      <c r="C20" s="5" t="n">
        <v>408641</v>
      </c>
    </row>
    <row r="21">
      <c r="A21" s="4" t="inlineStr">
        <is>
          <t>Operating lease liabilities</t>
        </is>
      </c>
      <c r="B21" s="5" t="n">
        <v>71531</v>
      </c>
      <c r="C21" s="5" t="n">
        <v>78269</v>
      </c>
    </row>
    <row r="22">
      <c r="A22" s="4" t="inlineStr">
        <is>
          <t>Deferred income taxes</t>
        </is>
      </c>
      <c r="B22" s="5" t="n">
        <v>31639</v>
      </c>
      <c r="C22" s="5" t="n">
        <v>33832</v>
      </c>
    </row>
    <row r="23">
      <c r="A23" s="4" t="inlineStr">
        <is>
          <t>Other long-term liabilities</t>
        </is>
      </c>
      <c r="B23" s="5" t="n">
        <v>68052</v>
      </c>
      <c r="C23" s="5" t="n">
        <v>68685</v>
      </c>
    </row>
    <row r="24">
      <c r="A24" s="4" t="inlineStr">
        <is>
          <t>Total liabilities</t>
        </is>
      </c>
      <c r="B24" s="5" t="n">
        <v>764952</v>
      </c>
      <c r="C24" s="5" t="n">
        <v>804148</v>
      </c>
    </row>
    <row r="25">
      <c r="A25" s="4" t="inlineStr">
        <is>
          <t>Commitments and contingencies (Note 15)</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par value $1.00 per share; 5,000 shares authorized; none issued or outstanding at June 30, 2024 and December 31, 2023</t>
        </is>
      </c>
      <c r="B27" s="5" t="n">
        <v>0</v>
      </c>
      <c r="C27" s="5" t="n">
        <v>0</v>
      </c>
    </row>
    <row r="28">
      <c r="A28" s="4" t="inlineStr">
        <is>
          <t>Common stock, par value $0.10 per share; 120,000 shares authorized; 58,303 and 58,112 shares issued and outstanding at June 30, 2024 and December 31, 2023, respectively</t>
        </is>
      </c>
      <c r="B28" s="5" t="n">
        <v>5830</v>
      </c>
      <c r="C28" s="5" t="n">
        <v>5811</v>
      </c>
    </row>
    <row r="29">
      <c r="A29" s="4" t="inlineStr">
        <is>
          <t>Additional paid-in capital</t>
        </is>
      </c>
      <c r="B29" s="5" t="n">
        <v>254666</v>
      </c>
      <c r="C29" s="5" t="n">
        <v>252909</v>
      </c>
    </row>
    <row r="30">
      <c r="A30" s="4" t="inlineStr">
        <is>
          <t>Retained earnings</t>
        </is>
      </c>
      <c r="B30" s="5" t="n">
        <v>356397</v>
      </c>
      <c r="C30" s="5" t="n">
        <v>320833</v>
      </c>
    </row>
    <row r="31">
      <c r="A31" s="4" t="inlineStr">
        <is>
          <t>Accumulated other comprehensive loss – foreign currency translation</t>
        </is>
      </c>
      <c r="B31" s="5" t="n">
        <v>-132704</v>
      </c>
      <c r="C31" s="5" t="n">
        <v>-119590</v>
      </c>
    </row>
    <row r="32">
      <c r="A32" s="4" t="inlineStr">
        <is>
          <t>Accumulated other comprehensive loss – pension liability</t>
        </is>
      </c>
      <c r="B32" s="5" t="n">
        <v>-33024</v>
      </c>
      <c r="C32" s="5" t="n">
        <v>-34016</v>
      </c>
    </row>
    <row r="33">
      <c r="A33" s="4" t="inlineStr">
        <is>
          <t>Total shareholders’ equity</t>
        </is>
      </c>
      <c r="B33" s="5" t="n">
        <v>451165</v>
      </c>
      <c r="C33" s="5" t="n">
        <v>425947</v>
      </c>
    </row>
    <row r="34">
      <c r="A34" s="4" t="inlineStr">
        <is>
          <t>Total liabilities and shareholders’ equity</t>
        </is>
      </c>
      <c r="B34" s="6" t="n">
        <v>1216117</v>
      </c>
      <c r="C34" s="6" t="n">
        <v>1230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Disposed</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Assets Disposed</t>
        </is>
      </c>
      <c r="B4" s="4" t="inlineStr">
        <is>
          <t>ASSETS DISPOSED During the second quarter of 2023, pursuant to a previously announced plan of reorganization, the Company completed the sale of its Thailand manufacturing facility for a selling price of $6.6 million and recognized a gain of $2.7 million. The gain is recorded in restructuring, asset impairment, and other gains, net, in the consolidated condensed statements of operations and is attributable to the EAAA reportable segment. The Company determined that the Thailand facility sale did not meet the criteria for classification as discontinued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a party to legal proceedings, whether arising in the ordinary course of business or otherwise. See disclosure under the heading “Lawsuit by Former CEO in Connection with Termination” set forth in Note 18 to the consolidated financial statements included in Item 8 of the Annual Report on Form 10-K for the fiscal year ended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l. 02, 2023</t>
        </is>
      </c>
      <c r="E2" s="2" t="inlineStr">
        <is>
          <t>Apr. 02, 2023</t>
        </is>
      </c>
      <c r="F2" s="2" t="inlineStr">
        <is>
          <t>Jun. 30, 2024</t>
        </is>
      </c>
      <c r="G2" s="2" t="inlineStr">
        <is>
          <t>Jul. 02,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2558</v>
      </c>
      <c r="C4" s="6" t="n">
        <v>14179</v>
      </c>
      <c r="D4" s="6" t="n">
        <v>15797</v>
      </c>
      <c r="E4" s="6" t="n">
        <v>-714</v>
      </c>
      <c r="F4" s="6" t="n">
        <v>36737</v>
      </c>
      <c r="G4" s="6" t="n">
        <v>15083</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References in this Quarterly Report on Form 10-Q to “Interface,” “the Company,” “we,” “our,” “ours” and “us” refer to Interface, Inc. and its subsidiaries or any of them, unless the context requires otherwise. As contemplated by the Securities and Exchange Commission (the “Commission”) instructions to Form 10-Q, the following footnotes have been condensed and, therefore, do not contain all disclosures required in connection with annual financial statements. Reference should be made to the Company’s year-end financial statements and notes thereto contained in its Annual Report on Form 10-K for the fiscal year ended December 31, 2023, as filed with the Commission. The financial information included in this report has been prepared by the Company, without audit. In the opinion of management, the financial information included in this report contains all adjustments necessary for a fair presentation of the results for the interim periods. All such adjustments are of a normal recurring nature unless otherwise disclosed. Nevertheless, the results shown for interim periods are not necessarily indicative of results to be expected for the full year. The December 31, 2023, consolidated condensed balance sheet data was derived from audited financial statements, but does not include all disclosures required by accounting principles generally accepted in the United States (“GAAP”). The six-month periods ended June 30, 2024 and July 2, 2023 both include 26 weeks. The three-month periods ended June 30, 2024 and July 2, 2023 both include 13 weeks.</t>
        </is>
      </c>
    </row>
    <row r="5">
      <c r="A5" s="4" t="inlineStr">
        <is>
          <t>Recent Accounting Pronouncements</t>
        </is>
      </c>
      <c r="B5" s="4" t="inlineStr">
        <is>
          <t>Recently Issued Accounting Pronouncements – Not Yet Adopted In December 2023, the Financial Accounting Standards Board (“FASB”) issued Accounting Standards Update (“ASU”) 2023-09, “ Income Taxes (Topic 740 ): Improvements to Income Tax Disclosures. ” This ASU requires public entities on an annual basis to disclose a rate reconciliation with explicit categories, as outlined in the ASU, and requires additional disclosures for reconciling items that meet certain quantitative thresholds. Other disclosures include disaggregation of income taxes paid, pre-tax income, and income tax expense. The new guidance is effective for fiscal years beginning after December 15, 2024. Early adoption is permitted. The Company is currently evaluating the impact of this ASU to its income tax disclosures. In November 2023, the FASB issued ASU 2023-07, “ Segment Reporting (Topic 280): Improvements to Reportable Seg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6 Months Ended</t>
        </is>
      </c>
    </row>
    <row r="2">
      <c r="B2" s="2" t="inlineStr">
        <is>
          <t>Jun. 30, 2024</t>
        </is>
      </c>
    </row>
    <row r="3">
      <c r="A3" s="3" t="inlineStr">
        <is>
          <t>Revenues [Abstract]</t>
        </is>
      </c>
      <c r="B3" s="4" t="inlineStr">
        <is>
          <t xml:space="preserve"> </t>
        </is>
      </c>
    </row>
    <row r="4">
      <c r="A4" s="4" t="inlineStr">
        <is>
          <t>Disaggregation of Revenue</t>
        </is>
      </c>
      <c r="B4" s="4" t="inlineStr">
        <is>
          <t xml:space="preserve">For the three and six months ended June 30, 2024 and July 2, 2023, revenue from the Company’s customers is broken down by geography as follows: Three Months Ended Six Months Ended Geography June 30, 2024 July 2, 2023 June 30, 2024 July 2, 2023 Americas 62.0 % 61.1 % 60.5 % 59.2 % Europe 27.6 28.0 29.4 29.9 Asia-Pacific 10.4 10.9 10.1 1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are summarized as follows: June 30, 2024 December 31, 2023 (in thousands) Finished goods $ 208,956 $ 201,821 Work-in-process 21,297 20,892 Raw materials 50,821 56,366 Inventories, net $ 281,074 $ 279,0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computation of basic and diluted EPS: Three Months Ended Six Months Ended June 30, 2024 July 2, 2023 June 30, 2024 July 2, 2023 (in thousands, except per share data) Numerator: Net income $ 22,558 $ 15,797 $ 36,737 $ 15,083 Less: distributed and undistributed earnings available to participating securities (109) (189) (282) (207) Distributed and undistributed earnings available to common shareholders $ 22,449 $ 15,608 $ 36,455 $ 14,876 Denominator: Weighted average shares outstanding 58,001 57,381 57,812 57,279 Participating securities 280 693 448 798 Shares for basic EPS 58,281 58,074 58,260 58,077 Dilutive effect of non-participating securities 411 96 443 103 Shares for diluted EPS 58,692 58,170 58,703 58,180 Basic EPS $ 0.39 $ 0.27 $ 0.63 $ 0.26 Diluted EPS $ 0.38 $ 0.27 $ 0.63 $ 0.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Long-term debt consisted of the following: June 30, 2024 December 31, 2023 Outstanding Principal Interest Rate (1) Outstanding Principal Interest Rate (1) (in thousands) (in thousands) Syndicated Credit Facility: Revolving loan borrowings $ 7,334 7.96 % $ — — % Term loan borrowings 83,916 6.18 % 121,658 6.61 % Total borrowings under Syndicated Credit Facility 91,250 6.32 % 121,658 6.61 % 5.50% Senior Notes due 2028 300,000 5.50 % 300,000 5.50 % Total debt 391,250 421,658 Less: Unamortized debt issuance costs (3,697) (4,445) Total debt, net 387,553 417,213 Less: Current portion of long-term debt (8,526) (8,572) Total long-term debt, net $ 379,027 $ 408,641 (1) Represents the weighted average rate of interest for borrowings under the Syndicated Credit Facility and the stated rate of interest for the 5.50% Senior Notes due 2028, without the effect of debt issuance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Shareholders' Equity</t>
        </is>
      </c>
      <c r="B4" s="4" t="inlineStr">
        <is>
          <t xml:space="preserve">The following tables depict the activity in the accounts which make up shareholders’ equity for the six months ended June 30, 2024 and July 2, 2023: SHARES COMMON STOCK ADDITIONAL PAID-IN CAPITAL RETAINED FOREIGN CURRENCY TRANSLATION ADJUSTMENT PENSION LIABILITY TOTAL (in thousands, except per share data) Balance, at December 31, 2023 58,112 $ 5,811 $ 252,909 $ 320,833 $ (119,590) $ (34,016) $ 425,947 Net income — — — 14,179 — — 14,179 Issuances of stock related to restricted share units and performance shares 472 47 (47) — — — — Cash dividends declared, $0.01 per common share — — — (589) — — (589) Compensation expense related to share-based plans, net of forfeitures and shares received for tax withholdings (311) (31) (324) — — — (355) Foreign currency translation adjustment — — — — (11,092) — (11,092) Pension liability adjustment — — — — — 458 458 Balance, at March 31, 2024 58,273 $ 5,827 $ 252,538 $ 334,423 $ (130,682) $ (33,558) $ 428,548 Net income — — — 22,558 — — 22,558 Issuances of stock related to restricted share units and performance shares 4 — — — — — — Restricted stock issuances 58 6 941 — — — 947 Unrecognized compensation expense related to restricted stock awards — — (946) — — — (946) Cash dividends declared, $0.01 per common share — — — (584) — — (584) Compensation expense related to share-based plans, net of forfeitures and shares received for tax withholdings (32) (3) 2,133 — — — 2,130 Foreign currency translation adjustment — — — — (2,022) — (2,022) Pension liability adjustment — — — — — 534 534 Balance, at June 30, 2024 58,303 $ 5,830 $ 254,666 $ 356,397 $ (132,704) $ (33,024) $ 451,165 SHARES COMMON STOCK ADDITIONAL PAID-IN CAPITAL RETAINED FOREIGN CURRENCY TRANSLATION ADJUSTMENT PENSION LIABILITY CASH FLOW TOTAL (in thousands, except per share data) Balance, at January 1, 2023 58,106 $ 5,811 $ 244,159 $ 278,639 $ (138,775) $ (27,548) $ (749) $ 361,537 Net loss — — — (714) — — — (714) Issuances of stock related to performance shares 79 8 (8) — — — — — Cash dividends declared, $0.01 per common share — — — (580) — — — (580) Compensation expense related to share-based plans, net of forfeitures and shares received for tax withholdings (132) (14) 1,850 — — — — 1,836 Foreign currency translation adjustment — — — — 4,930 — — 4,930 Pension liability adjustment — — — — — (279) — (279) Reclassification out of accumulated other comprehensive loss – discontinued cash flow hedge — — — — — — 299 299 Balance, at April 2, 2023 58,053 $ 5,805 $ 246,001 $ 277,345 $ (133,845) $ (27,827) $ (450) $ 367,029 Net income — — — 15,797 — — — 15,797 Issuances of stock related to restricted share units and performance shares 5 1 (1) — — — — — Restricted stock issuances 102 10 697 — — — — 707 Unrecognized compensation expense related to restricted stock awards — — (708) — — — — (708) Cash dividends declared, $0.01 per common share — — — (581) — — — (581) Compensation expense related to share-based plans, net of forfeitures and shares received for tax withholdings (48) (5) 1,808 — — — — 1,803 Foreign currency translation adjustment — — — — 1,361 — — 1,361 Pension liability adjustment — — — — — (800) — (800) Reclassification out of accumulated other comprehensive loss – discontinued cash flow hedge — — — — — — 300 300 Balance, at July 2, 2023 58,112 $ 5,811 $ 247,797 $ 292,561 $ (132,484) $ (28,627) $ (150) $ 384,908 </t>
        </is>
      </c>
    </row>
    <row r="5">
      <c r="A5" s="4" t="inlineStr">
        <is>
          <t>Schedule of Restricted Stock Outstanding and Activity</t>
        </is>
      </c>
      <c r="B5" s="4" t="inlineStr">
        <is>
          <t xml:space="preserve">The following table summarizes restricted stock outstanding as of June 30, 2024, as well as activity during the six months then ended: Restricted Shares Weighted Average Outstanding at December 31, 2023 691,600 $ 12.55 Granted 58,400 16.22 Vested (504,800) 12.31 Forfeited or canceled (1,200) 13.19 Outstanding at June 30, 2024 244,000 $ 13.91 </t>
        </is>
      </c>
    </row>
    <row r="6">
      <c r="A6" s="4" t="inlineStr">
        <is>
          <t>Schedule of Restricted Share Units Outstanding and Activity</t>
        </is>
      </c>
      <c r="B6" s="4" t="inlineStr">
        <is>
          <t xml:space="preserve">The following table summarizes restricted share units outstanding as of June 30, 2024, as well as activity during the six months then ended: Restricted Share Units Weighted Average Outstanding at December 31, 2023 583,400 $ 10.35 Granted 402,800 13.24 Vested (154,400) 10.78 Forfeited or canceled (5,700) 10.80 Outstanding at June 30, 2024 826,100 $ 11.68 </t>
        </is>
      </c>
    </row>
    <row r="7">
      <c r="A7" s="4" t="inlineStr">
        <is>
          <t>Schedule of Performance Shares Outstanding and Activity</t>
        </is>
      </c>
      <c r="B7" s="4" t="inlineStr">
        <is>
          <t xml:space="preserve">The following table summarizes the performance shares outstanding as of June 30, 2024, as well as the activity during the six months then ended: Performance Shares Weighted Average Outstanding at December 31, 2023 1,115,000 $ 12.36 Granted 402,800 13.24 Vested (322,300) 13.90 Forfeited or canceled (16,800) 12.65 Outstanding at June 30, 2024 1,178,700 $ 12.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 USD ($) shares in Thousands,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46635</v>
      </c>
      <c r="C4" s="6" t="n">
        <v>329582</v>
      </c>
      <c r="D4" s="6" t="n">
        <v>636378</v>
      </c>
      <c r="E4" s="6" t="n">
        <v>625374</v>
      </c>
    </row>
    <row r="5">
      <c r="A5" s="4" t="inlineStr">
        <is>
          <t>Cost of sales</t>
        </is>
      </c>
      <c r="B5" s="5" t="n">
        <v>224022</v>
      </c>
      <c r="C5" s="5" t="n">
        <v>217796</v>
      </c>
      <c r="D5" s="5" t="n">
        <v>403360</v>
      </c>
      <c r="E5" s="5" t="n">
        <v>417715</v>
      </c>
    </row>
    <row r="6">
      <c r="A6" s="4" t="inlineStr">
        <is>
          <t>Gross profit</t>
        </is>
      </c>
      <c r="B6" s="5" t="n">
        <v>122613</v>
      </c>
      <c r="C6" s="5" t="n">
        <v>111786</v>
      </c>
      <c r="D6" s="5" t="n">
        <v>233018</v>
      </c>
      <c r="E6" s="5" t="n">
        <v>207659</v>
      </c>
    </row>
    <row r="7">
      <c r="A7" s="4" t="inlineStr">
        <is>
          <t>Selling, general and administrative expenses</t>
        </is>
      </c>
      <c r="B7" s="5" t="n">
        <v>84462</v>
      </c>
      <c r="C7" s="5" t="n">
        <v>85522</v>
      </c>
      <c r="D7" s="5" t="n">
        <v>170421</v>
      </c>
      <c r="E7" s="5" t="n">
        <v>171776</v>
      </c>
    </row>
    <row r="8">
      <c r="A8" s="4" t="inlineStr">
        <is>
          <t>Restructuring, asset impairment, and other gains, net</t>
        </is>
      </c>
      <c r="B8" s="5" t="n">
        <v>0</v>
      </c>
      <c r="C8" s="5" t="n">
        <v>-2644</v>
      </c>
      <c r="D8" s="5" t="n">
        <v>0</v>
      </c>
      <c r="E8" s="5" t="n">
        <v>-2502</v>
      </c>
    </row>
    <row r="9">
      <c r="A9" s="4" t="inlineStr">
        <is>
          <t>Operating income</t>
        </is>
      </c>
      <c r="B9" s="5" t="n">
        <v>38151</v>
      </c>
      <c r="C9" s="5" t="n">
        <v>28908</v>
      </c>
      <c r="D9" s="5" t="n">
        <v>62597</v>
      </c>
      <c r="E9" s="5" t="n">
        <v>38385</v>
      </c>
    </row>
    <row r="10">
      <c r="A10" s="4" t="inlineStr">
        <is>
          <t>Interest expense</t>
        </is>
      </c>
      <c r="B10" s="5" t="n">
        <v>6173</v>
      </c>
      <c r="C10" s="5" t="n">
        <v>8318</v>
      </c>
      <c r="D10" s="5" t="n">
        <v>12596</v>
      </c>
      <c r="E10" s="5" t="n">
        <v>16823</v>
      </c>
    </row>
    <row r="11">
      <c r="A11" s="4" t="inlineStr">
        <is>
          <t>Other expense (income), net</t>
        </is>
      </c>
      <c r="B11" s="5" t="n">
        <v>832</v>
      </c>
      <c r="C11" s="5" t="n">
        <v>-528</v>
      </c>
      <c r="D11" s="5" t="n">
        <v>-144</v>
      </c>
      <c r="E11" s="5" t="n">
        <v>972</v>
      </c>
    </row>
    <row r="12">
      <c r="A12" s="4" t="inlineStr">
        <is>
          <t>Income before income tax expense</t>
        </is>
      </c>
      <c r="B12" s="5" t="n">
        <v>31146</v>
      </c>
      <c r="C12" s="5" t="n">
        <v>21118</v>
      </c>
      <c r="D12" s="5" t="n">
        <v>50145</v>
      </c>
      <c r="E12" s="5" t="n">
        <v>20590</v>
      </c>
    </row>
    <row r="13">
      <c r="A13" s="4" t="inlineStr">
        <is>
          <t>Income tax expense</t>
        </is>
      </c>
      <c r="B13" s="5" t="n">
        <v>8588</v>
      </c>
      <c r="C13" s="5" t="n">
        <v>5321</v>
      </c>
      <c r="D13" s="5" t="n">
        <v>13408</v>
      </c>
      <c r="E13" s="5" t="n">
        <v>5507</v>
      </c>
    </row>
    <row r="14">
      <c r="A14" s="4" t="inlineStr">
        <is>
          <t>Net income</t>
        </is>
      </c>
      <c r="B14" s="6" t="n">
        <v>22558</v>
      </c>
      <c r="C14" s="6" t="n">
        <v>15797</v>
      </c>
      <c r="D14" s="6" t="n">
        <v>36737</v>
      </c>
      <c r="E14" s="6" t="n">
        <v>15083</v>
      </c>
    </row>
    <row r="15">
      <c r="A15" s="4" t="inlineStr">
        <is>
          <t>Earnings per share – basic (in dollars per share)</t>
        </is>
      </c>
      <c r="B15" s="7" t="n">
        <v>0.39</v>
      </c>
      <c r="C15" s="7" t="n">
        <v>0.27</v>
      </c>
      <c r="D15" s="7" t="n">
        <v>0.63</v>
      </c>
      <c r="E15" s="7" t="n">
        <v>0.26</v>
      </c>
    </row>
    <row r="16">
      <c r="A16" s="4" t="inlineStr">
        <is>
          <t>Earnings per share – diluted (in dollars per share)</t>
        </is>
      </c>
      <c r="B16" s="7" t="n">
        <v>0.38</v>
      </c>
      <c r="C16" s="7" t="n">
        <v>0.27</v>
      </c>
      <c r="D16" s="7" t="n">
        <v>0.63</v>
      </c>
      <c r="E16" s="7" t="n">
        <v>0.26</v>
      </c>
    </row>
    <row r="17">
      <c r="A17" s="4" t="inlineStr">
        <is>
          <t>Common shares outstanding – basic (in shares)</t>
        </is>
      </c>
      <c r="B17" s="5" t="n">
        <v>58281</v>
      </c>
      <c r="C17" s="5" t="n">
        <v>58074</v>
      </c>
      <c r="D17" s="5" t="n">
        <v>58260</v>
      </c>
      <c r="E17" s="5" t="n">
        <v>58077</v>
      </c>
    </row>
    <row r="18">
      <c r="A18" s="4" t="inlineStr">
        <is>
          <t>Common shares outstanding – diluted (in shares)</t>
        </is>
      </c>
      <c r="B18" s="5" t="n">
        <v>58692</v>
      </c>
      <c r="C18" s="5" t="n">
        <v>58170</v>
      </c>
      <c r="D18" s="5" t="n">
        <v>58703</v>
      </c>
      <c r="E18" s="5" t="n">
        <v>5818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Balance Sheet Information, Lessee</t>
        </is>
      </c>
      <c r="B4" s="4" t="inlineStr">
        <is>
          <t xml:space="preserve">The table below represents a summary of the balances recorded in the consolidated condensed balance sheets related to the Company’s leases as of June 30, 2024 and December 31, 2023: June 30, 2024 December 31, 2023 Balance Sheet Location Operating Leases Finance Leases Operating Leases Finance Leases (in thousands) Operating lease right-of-use assets $ 80,696 $ 87,519 Current portion of operating lease liabilities $ 12,692 $ 12,347 Operating lease liabilities 71,531 78,269 Total operating lease liabilities $ 84,223 $ 90,616 Property, plant and equipment, net $ 7,257 $ 7,236 Accrued expenses $ 2,556 $ 2,587 Other long-term liabilities 5,081 5,035 Total finance lease liabilities $ 7,637 $ 7,622 </t>
        </is>
      </c>
    </row>
    <row r="5">
      <c r="A5" s="4" t="inlineStr">
        <is>
          <t>Schedule of Lease Costs</t>
        </is>
      </c>
      <c r="B5" s="4" t="inlineStr">
        <is>
          <t xml:space="preserve">Lease Costs Three Months Ended Six Months Ended June 30, 2024 July 2, 2023 June 30, 2024 July 2, 2023 (in thousands) Finance lease cost: Amortization of right-of-use assets $ 749 $ 705 $ 1,525 $ 1,360 Interest on lease liabilities 110 85 209 145 Operating lease cost 4,822 4,698 9,811 9,401 Short-term lease cost 199 391 396 747 Variable lease cost 645 608 1,335 1,341 Total lease cost $ 6,525 $ 6,487 $ 13,276 $ 12,994 </t>
        </is>
      </c>
    </row>
    <row r="6">
      <c r="A6" s="4" t="inlineStr">
        <is>
          <t>Other Supplemental Information, Lessee</t>
        </is>
      </c>
      <c r="B6" s="4" t="inlineStr">
        <is>
          <t xml:space="preserve">Other Supplemental Information Three Months Ended Six Months Ended June 30, 2024 July 2, 2023 June 30, 2024 July 2, 2023 (in thousands) Cash paid for amounts included in the measurement of lease liabilities: Operating cash flows from finance leases $ 105 $ 55 $ 201 $ 107 Operating cash flows from operating leases 4,323 4,440 8,420 8,641 Financing cash flows from finance leases 721 665 1,437 1,308 Right-of-use assets obtained in exchange for new finance lease liabilities 1,191 479 1,581 1,036 Right-of-use assets obtained in exchange for new operating lease liabilities 634 2,842 899 3,963 </t>
        </is>
      </c>
    </row>
    <row r="7">
      <c r="A7" s="4" t="inlineStr">
        <is>
          <t>Weighted Average Lease Term and Discount Rate, Lessee</t>
        </is>
      </c>
      <c r="B7" s="4" t="inlineStr">
        <is>
          <t>The table below presents the weighted average remaining lease terms and discount rates for finance and operating leases as of June 30, 2024 and December 31, 2023: June 30, 2024 December 31, 2023 Weighted-average remaining lease term – finance leases (in years) 3.61 3.70 Weighted-average remaining lease term – operating leases (in years) 7.92 8.29 Weighted-average discount rate – finance leases 6.03 % 5.51 % Weighted-average discount rate – operating leases 6.30 % 6.25 %</t>
        </is>
      </c>
    </row>
    <row r="8">
      <c r="A8" s="4" t="inlineStr">
        <is>
          <t>Lease Liability Maturity Schedule</t>
        </is>
      </c>
      <c r="B8" s="4" t="inlineStr">
        <is>
          <t xml:space="preserve">A maturity analysis of lease payments under non-cancellable leases is presented as follows: Fiscal Year Operating Leases Finance Leases (in thousands) 2024 (excluding the six months ended June 30, 2024) $ 8,589 $ 1,544 2025 16,410 2,505 2026 16,256 1,976 2027 13,283 1,433 2028 10,774 763 Thereafter 42,623 328 Total future minimum lease payments (undiscounted) 107,935 8,549 Less: Present value discount (23,712) (912) Total lease liabilities $ 84,223 $ 7,637 </t>
        </is>
      </c>
    </row>
    <row r="9">
      <c r="A9" s="4" t="inlineStr">
        <is>
          <t>Lease Liability Maturity Schedule</t>
        </is>
      </c>
      <c r="B9" s="4" t="inlineStr">
        <is>
          <t xml:space="preserve">A maturity analysis of lease payments under non-cancellable leases is presented as follows: Fiscal Year Operating Leases Finance Leases (in thousands) 2024 (excluding the six months ended June 30, 2024) $ 8,589 $ 1,544 2025 16,410 2,505 2026 16,256 1,976 2027 13,283 1,433 2028 10,774 763 Thereafter 42,623 328 Total future minimum lease payments (undiscounted) 107,935 8,549 Less: Present value discount (23,712) (912) Total lease liabilities $ 84,223 $ 7,6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Net Periodic Benefit Cost</t>
        </is>
      </c>
      <c r="B4" s="4" t="inlineStr">
        <is>
          <t xml:space="preserve">The following tables provide the components of net periodic benefit cost for the three and six months ended June 30, 2024 and July 2, 2023: Three Months Ended Six Months Ended Defined Benefit Retirement Plans (Europe) June 30, 2024 July 2, 2023 June 30, 2024 July 2, 2023 (in thousands) Interest cost $ 1,702 $ 1,778 $ 3,412 $ 3,513 Expected return on plan assets (1,955) (2,015) (3,921) (3,979) Amortization of prior service cost 44 30 89 59 Amortization of net actuarial losses 267 228 536 451 Net periodic benefit cost $ 58 $ 21 $ 116 $ 44 Three Months Ended Six Months Ended Salary Continuation Plan June 30, 2024 July 2, 2023 June 30, 2024 July 2, 2023 (in thousands) Interest cost $ 266 $ 284 $ 532 $ 567 Amortization of net actuarial losses 60 48 120 97 Net periodic benefit cost $ 326 $ 332 $ 652 $ 664 Three Months Ended Six Months Ended nora Defined Benefit Plan June 30, 2024 July 2, 2023 June 30, 2024 July 2, 2023 (in thousands) Service cost $ 124 $ 115 $ 250 $ 229 Interest cost 262 275 526 547 Amortization of net actuarial gains — (111) — (220) Net periodic benefit cost $ 386 $ 279 $ 776 $ 5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The ending balance and the change in the carrying amount of goodwill for the six months ended June 30, 2024 is as follows: Goodwill (1) (in thousands) Balance, at December 31, 2023 $ 105,448 Foreign currency translation (2) (2,951) Balance, at June 30, 2024 $ 102,497 (1) The goodwill balance is allocated entirely to the AMS reportable segment. (2) A portion of the goodwill balance is comprised of goodwill denominated in foreign currency attributable to the nora acqui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Operating Segment Information</t>
        </is>
      </c>
      <c r="B4" s="4" t="inlineStr">
        <is>
          <t xml:space="preserve">Segment information for the three and six months ended June 30, 2024 and July 2, 2023 is presented in the following table: Three Months Ended Six Months Ended June 30, 2024 July 2, 2023 June 30, 2024 July 2, 2023 (in thousands) Net sales AMS $ 215,012 $ 201,281 $ 384,927 $ 370,522 EAAA 131,623 128,301 251,451 254,852 Total net sales $ 346,635 $ 329,582 $ 636,378 $ 625,374 Segment AOI AMS $ 26,947 $ 24,034 $ 45,027 $ 35,303 EAAA 12,658 3,827 20,103 7,756 Depreciation and amortization AMS $ 4,446 $ 4,424 $ 8,799 $ 8,817 EAAA 5,282 5,731 10,545 11,329 Total depreciation and amortization $ 9,728 $ 10,155 $ 19,344 $ 20,146 </t>
        </is>
      </c>
    </row>
    <row r="5">
      <c r="A5" s="4" t="inlineStr">
        <is>
          <t>Reconciliation of Assets from Segment to Consolidated</t>
        </is>
      </c>
      <c r="B5" s="4" t="inlineStr">
        <is>
          <t xml:space="preserve">A reconciliation of the Company’s total operating segment assets to the corresponding consolidated amounts follows: June 30, 2024 December 31, 2023 (in thousands) Assets AMS $ 581,835 $ 627,782 EAAA 618,901 630,939 Total segment assets 1,200,736 1,258,721 Corporate assets 109,939 108,673 Eliminations (94,558) (137,299) Total reported assets $ 1,216,117 $ 1,230,095 </t>
        </is>
      </c>
    </row>
    <row r="6">
      <c r="A6" s="4" t="inlineStr">
        <is>
          <t>Reconciliation of Operating Income to Income Before Income Tax Expense and Segment AOI</t>
        </is>
      </c>
      <c r="B6" s="4" t="inlineStr">
        <is>
          <t xml:space="preserve">Reconciliations of operating income to income before income tax expense and segment AOI are presented as follows: Three Months Ended Six Months Ended June 30, 2024 July 2, 2023 June 30, 2024 July 2, 2023 (in thousands) AMS operating income $ 26,804 $ 24,752 $ 44,999 $ 33,467 EAAA operating income 11,347 4,156 17,598 4,918 Consolidated operating income 38,151 28,908 62,597 38,385 Interest expense 6,173 8,318 12,596 16,823 Other expense (income), net 832 (528) (144) 972 Income before income tax expense $ 31,146 $ 21,118 $ 50,145 $ 20,590 Three Months Ended June 30, 2024 Three Months Ended July 2, 2023 AMS EAAA AMS EAAA (in thousands) Operating income $ 26,804 $ 11,347 $ 24,752 $ 4,156 Purchase accounting amortization — 1,287 — 1,301 Cyber Event impact 21 14 264 173 Property casualty loss (1) — — (1,300) — Restructuring, asset impairment, severance, and other, net 122 10 318 (1,803) AOI $ 26,947 $ 12,658 $ 24,034 $ 3,827 (1) Represents insurance recovery of loss recognized in the first quarter of 2023. Six Months Ended June 30, 2024 Six Months Ended July 2, 2023 AMS EAAA AMS EAAA (in thousands) Operating income $ 44,999 $ 17,598 $ 33,467 $ 4,918 Purchase accounting amortization — 2,584 — 2,584 Cyber Event impact (225) (156) 492 373 Restructuring, asset impairment, severance, and other, net 253 77 1,344 (119) AOI $ 45,027 $ 20,103 $ 35,303 $ 7,7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Information [Abstract]</t>
        </is>
      </c>
      <c r="B3" s="4" t="inlineStr">
        <is>
          <t xml:space="preserve"> </t>
        </is>
      </c>
    </row>
    <row r="4">
      <c r="A4" s="4" t="inlineStr">
        <is>
          <t>Schedule of Supplemental Cash Flow Information</t>
        </is>
      </c>
      <c r="B4" s="4" t="inlineStr">
        <is>
          <t xml:space="preserve">Supplemental cash flow information for the six months ended June 30, 2024 and July 2, 2023 is presented in the following table: Six Months Ended June 30, 2024 July 2, 2023 (in thousands) Cash paid for interest $ 11,977 $ 14,692 Cash paid for income taxes, net of refunds 16,014 10,1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tems Reclassified from 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Schedule of Items Reclassified out of Accumulated Other Comprehensive Loss</t>
        </is>
      </c>
      <c r="B4" s="4" t="inlineStr">
        <is>
          <t>Amounts reclassified out of accumulated other comprehensive loss (“AOCL”), before tax, to the consolidated condensed statements of operations during the three and six months ended June 30, 2024 and July 2, 2023 are reflected in the tables below: Three Months Ended Statement of Operations Location June 30, 2024 July 2, 2023 (in thousands) Interest rate swap contracts loss Interest expense $ — $ (393) Amortization of benefit plan net actuarial losses and prior service cost Other expense (income), net (371) (195) Total loss reclassified from AOCL $ (371) $ (588) Six Months Ended Statement of Operations Location June 30, 2024 July 2, 2023 (in thousands) Interest rate swap contracts loss Interest expense $ — $ (786) Amortization of benefit plan net actuarial losses and prior service cost Other expense (income), net (745) (387) Total loss reclassified from AOCL $ (745) $ (1,1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Recognition - Narrative (Detail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4" t="inlineStr">
        <is>
          <t>Revenue from the Sale of Flooring Material</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Percent of revenue due to contracts with customers (percentage)</t>
        </is>
      </c>
      <c r="B5" s="8" t="n">
        <v>0.98</v>
      </c>
      <c r="C5" s="8" t="n">
        <v>0.98</v>
      </c>
      <c r="D5" s="8" t="n">
        <v>0.98</v>
      </c>
      <c r="E5" s="8" t="n">
        <v>0.98</v>
      </c>
    </row>
    <row r="6">
      <c r="A6" s="4" t="inlineStr">
        <is>
          <t>Revenue from Installation of Flooring Material</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Percent of revenue due to contracts with customers (percentage)</t>
        </is>
      </c>
      <c r="B8" s="8" t="n">
        <v>0.02</v>
      </c>
      <c r="C8" s="8" t="n">
        <v>0.02</v>
      </c>
      <c r="D8" s="8" t="n">
        <v>0.02</v>
      </c>
      <c r="E8" s="8" t="n">
        <v>0.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Recognition - Disaggregation of Revenue (Detail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4" t="inlineStr">
        <is>
          <t>America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Percentage of net sales</t>
        </is>
      </c>
      <c r="B5" s="8" t="n">
        <v>0.62</v>
      </c>
      <c r="C5" s="9" t="n">
        <v>0.611</v>
      </c>
      <c r="D5" s="9" t="n">
        <v>0.605</v>
      </c>
      <c r="E5" s="9" t="n">
        <v>0.592</v>
      </c>
    </row>
    <row r="6">
      <c r="A6" s="4" t="inlineStr">
        <is>
          <t>Europ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Percentage of net sales</t>
        </is>
      </c>
      <c r="B8" s="9" t="n">
        <v>0.276</v>
      </c>
      <c r="C8" s="8" t="n">
        <v>0.28</v>
      </c>
      <c r="D8" s="9" t="n">
        <v>0.294</v>
      </c>
      <c r="E8" s="9" t="n">
        <v>0.299</v>
      </c>
    </row>
    <row r="9">
      <c r="A9" s="4" t="inlineStr">
        <is>
          <t>Asia-Pacific</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ercentage of net sales</t>
        </is>
      </c>
      <c r="B11" s="9" t="n">
        <v>0.104</v>
      </c>
      <c r="C11" s="9" t="n">
        <v>0.109</v>
      </c>
      <c r="D11" s="9" t="n">
        <v>0.101</v>
      </c>
      <c r="E11" s="9" t="n">
        <v>0.10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208956</v>
      </c>
      <c r="C3" s="6" t="n">
        <v>201821</v>
      </c>
    </row>
    <row r="4">
      <c r="A4" s="4" t="inlineStr">
        <is>
          <t>Work-in-process</t>
        </is>
      </c>
      <c r="B4" s="5" t="n">
        <v>21297</v>
      </c>
      <c r="C4" s="5" t="n">
        <v>20892</v>
      </c>
    </row>
    <row r="5">
      <c r="A5" s="4" t="inlineStr">
        <is>
          <t>Raw materials</t>
        </is>
      </c>
      <c r="B5" s="5" t="n">
        <v>50821</v>
      </c>
      <c r="C5" s="5" t="n">
        <v>56366</v>
      </c>
    </row>
    <row r="6">
      <c r="A6" s="4" t="inlineStr">
        <is>
          <t>Inventories, net</t>
        </is>
      </c>
      <c r="B6" s="6" t="n">
        <v>281074</v>
      </c>
      <c r="C6" s="6" t="n">
        <v>2790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Basic and Diluted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l. 02, 2023</t>
        </is>
      </c>
      <c r="E2" s="2" t="inlineStr">
        <is>
          <t>Apr. 02, 2023</t>
        </is>
      </c>
      <c r="F2" s="2" t="inlineStr">
        <is>
          <t>Jun. 30, 2024</t>
        </is>
      </c>
      <c r="G2" s="2" t="inlineStr">
        <is>
          <t>Jul. 02,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2558</v>
      </c>
      <c r="C4" s="6" t="n">
        <v>14179</v>
      </c>
      <c r="D4" s="6" t="n">
        <v>15797</v>
      </c>
      <c r="E4" s="6" t="n">
        <v>-714</v>
      </c>
      <c r="F4" s="6" t="n">
        <v>36737</v>
      </c>
      <c r="G4" s="6" t="n">
        <v>15083</v>
      </c>
    </row>
    <row r="5">
      <c r="A5" s="4" t="inlineStr">
        <is>
          <t>Distributed and undistributed earnings available to participating securities, basic</t>
        </is>
      </c>
      <c r="B5" s="5" t="n">
        <v>-109</v>
      </c>
      <c r="C5" s="4" t="inlineStr">
        <is>
          <t xml:space="preserve"> </t>
        </is>
      </c>
      <c r="D5" s="5" t="n">
        <v>-189</v>
      </c>
      <c r="E5" s="4" t="inlineStr">
        <is>
          <t xml:space="preserve"> </t>
        </is>
      </c>
      <c r="F5" s="5" t="n">
        <v>-282</v>
      </c>
      <c r="G5" s="5" t="n">
        <v>-207</v>
      </c>
    </row>
    <row r="6">
      <c r="A6" s="4" t="inlineStr">
        <is>
          <t>Distributed and undistributed earnings available to participating securities, diluted</t>
        </is>
      </c>
      <c r="B6" s="5" t="n">
        <v>-109</v>
      </c>
      <c r="C6" s="4" t="inlineStr">
        <is>
          <t xml:space="preserve"> </t>
        </is>
      </c>
      <c r="D6" s="5" t="n">
        <v>-189</v>
      </c>
      <c r="E6" s="4" t="inlineStr">
        <is>
          <t xml:space="preserve"> </t>
        </is>
      </c>
      <c r="F6" s="5" t="n">
        <v>-282</v>
      </c>
      <c r="G6" s="5" t="n">
        <v>-207</v>
      </c>
    </row>
    <row r="7">
      <c r="A7" s="4" t="inlineStr">
        <is>
          <t>Distributed and undistributed earnings available to common shareholders, basic</t>
        </is>
      </c>
      <c r="B7" s="5" t="n">
        <v>22449</v>
      </c>
      <c r="C7" s="4" t="inlineStr">
        <is>
          <t xml:space="preserve"> </t>
        </is>
      </c>
      <c r="D7" s="5" t="n">
        <v>15608</v>
      </c>
      <c r="E7" s="4" t="inlineStr">
        <is>
          <t xml:space="preserve"> </t>
        </is>
      </c>
      <c r="F7" s="5" t="n">
        <v>36455</v>
      </c>
      <c r="G7" s="5" t="n">
        <v>14876</v>
      </c>
    </row>
    <row r="8">
      <c r="A8" s="4" t="inlineStr">
        <is>
          <t>Distributed and undistributed earnings available to common shareholders, diluted</t>
        </is>
      </c>
      <c r="B8" s="6" t="n">
        <v>22449</v>
      </c>
      <c r="C8" s="4" t="inlineStr">
        <is>
          <t xml:space="preserve"> </t>
        </is>
      </c>
      <c r="D8" s="6" t="n">
        <v>15608</v>
      </c>
      <c r="E8" s="4" t="inlineStr">
        <is>
          <t xml:space="preserve"> </t>
        </is>
      </c>
      <c r="F8" s="6" t="n">
        <v>36455</v>
      </c>
      <c r="G8" s="6" t="n">
        <v>14876</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shares outstanding (in shares)</t>
        </is>
      </c>
      <c r="B10" s="5" t="n">
        <v>58001</v>
      </c>
      <c r="C10" s="4" t="inlineStr">
        <is>
          <t xml:space="preserve"> </t>
        </is>
      </c>
      <c r="D10" s="5" t="n">
        <v>57381</v>
      </c>
      <c r="E10" s="4" t="inlineStr">
        <is>
          <t xml:space="preserve"> </t>
        </is>
      </c>
      <c r="F10" s="5" t="n">
        <v>57812</v>
      </c>
      <c r="G10" s="5" t="n">
        <v>57279</v>
      </c>
    </row>
    <row r="11">
      <c r="A11" s="4" t="inlineStr">
        <is>
          <t>Participating securities (in shares)</t>
        </is>
      </c>
      <c r="B11" s="5" t="n">
        <v>280</v>
      </c>
      <c r="C11" s="4" t="inlineStr">
        <is>
          <t xml:space="preserve"> </t>
        </is>
      </c>
      <c r="D11" s="5" t="n">
        <v>693</v>
      </c>
      <c r="E11" s="4" t="inlineStr">
        <is>
          <t xml:space="preserve"> </t>
        </is>
      </c>
      <c r="F11" s="5" t="n">
        <v>448</v>
      </c>
      <c r="G11" s="5" t="n">
        <v>798</v>
      </c>
    </row>
    <row r="12">
      <c r="A12" s="4" t="inlineStr">
        <is>
          <t>Shares for basic earnings per share (in shares)</t>
        </is>
      </c>
      <c r="B12" s="5" t="n">
        <v>58281</v>
      </c>
      <c r="C12" s="4" t="inlineStr">
        <is>
          <t xml:space="preserve"> </t>
        </is>
      </c>
      <c r="D12" s="5" t="n">
        <v>58074</v>
      </c>
      <c r="E12" s="4" t="inlineStr">
        <is>
          <t xml:space="preserve"> </t>
        </is>
      </c>
      <c r="F12" s="5" t="n">
        <v>58260</v>
      </c>
      <c r="G12" s="5" t="n">
        <v>58077</v>
      </c>
    </row>
    <row r="13">
      <c r="A13" s="4" t="inlineStr">
        <is>
          <t>Dilutive effect of non-participating securities (in shares)</t>
        </is>
      </c>
      <c r="B13" s="5" t="n">
        <v>411</v>
      </c>
      <c r="C13" s="4" t="inlineStr">
        <is>
          <t xml:space="preserve"> </t>
        </is>
      </c>
      <c r="D13" s="5" t="n">
        <v>96</v>
      </c>
      <c r="E13" s="4" t="inlineStr">
        <is>
          <t xml:space="preserve"> </t>
        </is>
      </c>
      <c r="F13" s="5" t="n">
        <v>443</v>
      </c>
      <c r="G13" s="5" t="n">
        <v>103</v>
      </c>
    </row>
    <row r="14">
      <c r="A14" s="4" t="inlineStr">
        <is>
          <t>Shares for diluted earnings per share (in shares)</t>
        </is>
      </c>
      <c r="B14" s="5" t="n">
        <v>58692</v>
      </c>
      <c r="C14" s="4" t="inlineStr">
        <is>
          <t xml:space="preserve"> </t>
        </is>
      </c>
      <c r="D14" s="5" t="n">
        <v>58170</v>
      </c>
      <c r="E14" s="4" t="inlineStr">
        <is>
          <t xml:space="preserve"> </t>
        </is>
      </c>
      <c r="F14" s="5" t="n">
        <v>58703</v>
      </c>
      <c r="G14" s="5" t="n">
        <v>58180</v>
      </c>
    </row>
    <row r="15">
      <c r="A15" s="4" t="inlineStr">
        <is>
          <t>Earnings per share – basic (in dollars per share)</t>
        </is>
      </c>
      <c r="B15" s="7" t="n">
        <v>0.39</v>
      </c>
      <c r="C15" s="4" t="inlineStr">
        <is>
          <t xml:space="preserve"> </t>
        </is>
      </c>
      <c r="D15" s="7" t="n">
        <v>0.27</v>
      </c>
      <c r="E15" s="4" t="inlineStr">
        <is>
          <t xml:space="preserve"> </t>
        </is>
      </c>
      <c r="F15" s="7" t="n">
        <v>0.63</v>
      </c>
      <c r="G15" s="7" t="n">
        <v>0.26</v>
      </c>
    </row>
    <row r="16">
      <c r="A16" s="4" t="inlineStr">
        <is>
          <t>Earnings per share – diluted (in dollars per share)</t>
        </is>
      </c>
      <c r="B16" s="7" t="n">
        <v>0.38</v>
      </c>
      <c r="C16" s="4" t="inlineStr">
        <is>
          <t xml:space="preserve"> </t>
        </is>
      </c>
      <c r="D16" s="7" t="n">
        <v>0.27</v>
      </c>
      <c r="E16" s="4" t="inlineStr">
        <is>
          <t xml:space="preserve"> </t>
        </is>
      </c>
      <c r="F16" s="7" t="n">
        <v>0.63</v>
      </c>
      <c r="G16" s="7" t="n">
        <v>0.26</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558</v>
      </c>
      <c r="C4" s="6" t="n">
        <v>15797</v>
      </c>
      <c r="D4" s="6" t="n">
        <v>36737</v>
      </c>
      <c r="E4" s="6" t="n">
        <v>15083</v>
      </c>
    </row>
    <row r="5">
      <c r="A5" s="3" t="inlineStr">
        <is>
          <t>Other comprehensive (loss) income, after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022</v>
      </c>
      <c r="C6" s="5" t="n">
        <v>1361</v>
      </c>
      <c r="D6" s="5" t="n">
        <v>-13114</v>
      </c>
      <c r="E6" s="5" t="n">
        <v>6291</v>
      </c>
    </row>
    <row r="7">
      <c r="A7" s="4" t="inlineStr">
        <is>
          <t>Reclassification from accumulated other comprehensive loss – discontinued cash flow hedge</t>
        </is>
      </c>
      <c r="B7" s="5" t="n">
        <v>0</v>
      </c>
      <c r="C7" s="5" t="n">
        <v>300</v>
      </c>
      <c r="D7" s="5" t="n">
        <v>0</v>
      </c>
      <c r="E7" s="5" t="n">
        <v>599</v>
      </c>
    </row>
    <row r="8">
      <c r="A8" s="4" t="inlineStr">
        <is>
          <t>Pension liability adjustment</t>
        </is>
      </c>
      <c r="B8" s="5" t="n">
        <v>534</v>
      </c>
      <c r="C8" s="5" t="n">
        <v>-800</v>
      </c>
      <c r="D8" s="5" t="n">
        <v>992</v>
      </c>
      <c r="E8" s="5" t="n">
        <v>-1079</v>
      </c>
    </row>
    <row r="9">
      <c r="A9" s="4" t="inlineStr">
        <is>
          <t>Other comprehensive (loss) income</t>
        </is>
      </c>
      <c r="B9" s="5" t="n">
        <v>-1488</v>
      </c>
      <c r="C9" s="5" t="n">
        <v>861</v>
      </c>
      <c r="D9" s="5" t="n">
        <v>-12122</v>
      </c>
      <c r="E9" s="5" t="n">
        <v>5811</v>
      </c>
    </row>
    <row r="10">
      <c r="A10" s="4" t="inlineStr">
        <is>
          <t>Comprehensive income</t>
        </is>
      </c>
      <c r="B10" s="6" t="n">
        <v>21070</v>
      </c>
      <c r="C10" s="6" t="n">
        <v>16658</v>
      </c>
      <c r="D10" s="6" t="n">
        <v>24615</v>
      </c>
      <c r="E10" s="6" t="n">
        <v>208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Earnings Per Share - Narrative (Details) - shares</t>
        </is>
      </c>
      <c r="B1" s="2" t="inlineStr">
        <is>
          <t>3 Months Ended</t>
        </is>
      </c>
      <c r="C1" s="2" t="inlineStr">
        <is>
          <t>6 Months Ended</t>
        </is>
      </c>
    </row>
    <row r="2">
      <c r="B2" s="2" t="inlineStr">
        <is>
          <t>Jul. 02, 2023</t>
        </is>
      </c>
      <c r="C2" s="2" t="inlineStr">
        <is>
          <t>Jul. 02, 2023</t>
        </is>
      </c>
    </row>
    <row r="3">
      <c r="A3" s="3" t="inlineStr">
        <is>
          <t>Earnings Per Share [Abstract]</t>
        </is>
      </c>
      <c r="B3" s="4" t="inlineStr">
        <is>
          <t xml:space="preserve"> </t>
        </is>
      </c>
      <c r="C3" s="4" t="inlineStr">
        <is>
          <t xml:space="preserve"> </t>
        </is>
      </c>
    </row>
    <row r="4">
      <c r="A4" s="4" t="inlineStr">
        <is>
          <t>Antidilutive securities excluded from computation of EPS (in shares)</t>
        </is>
      </c>
      <c r="B4" s="5" t="n">
        <v>1476804</v>
      </c>
      <c r="C4" s="5" t="n">
        <v>132227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6" t="n">
        <v>391250</v>
      </c>
      <c r="C3" s="6" t="n">
        <v>421658</v>
      </c>
    </row>
    <row r="4">
      <c r="A4" s="4" t="inlineStr">
        <is>
          <t>Less: Unamortized debt issuance costs</t>
        </is>
      </c>
      <c r="B4" s="5" t="n">
        <v>-3697</v>
      </c>
      <c r="C4" s="5" t="n">
        <v>-4445</v>
      </c>
    </row>
    <row r="5">
      <c r="A5" s="4" t="inlineStr">
        <is>
          <t>Total debt, net</t>
        </is>
      </c>
      <c r="B5" s="5" t="n">
        <v>387553</v>
      </c>
      <c r="C5" s="5" t="n">
        <v>417213</v>
      </c>
    </row>
    <row r="6">
      <c r="A6" s="4" t="inlineStr">
        <is>
          <t>Less: Current portion of long-term debt</t>
        </is>
      </c>
      <c r="B6" s="5" t="n">
        <v>-8526</v>
      </c>
      <c r="C6" s="5" t="n">
        <v>-8572</v>
      </c>
    </row>
    <row r="7">
      <c r="A7" s="4" t="inlineStr">
        <is>
          <t>Long-term debt, net</t>
        </is>
      </c>
      <c r="B7" s="5" t="n">
        <v>379027</v>
      </c>
      <c r="C7" s="5" t="n">
        <v>408641</v>
      </c>
    </row>
    <row r="8">
      <c r="A8" s="4" t="inlineStr">
        <is>
          <t>Syndicated Facility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91250</v>
      </c>
      <c r="C10" s="6" t="n">
        <v>121658</v>
      </c>
    </row>
    <row r="11">
      <c r="A11" s="4" t="inlineStr">
        <is>
          <t>Weighted average interest rate on borrowings outstanding (percentage)</t>
        </is>
      </c>
      <c r="B11" s="9" t="n">
        <v>0.06320000000000001</v>
      </c>
      <c r="C11" s="9" t="n">
        <v>0.06610000000000001</v>
      </c>
    </row>
    <row r="12">
      <c r="A12" s="4" t="inlineStr">
        <is>
          <t>Syndicated Facility Agreement | Revolving Loan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7334</v>
      </c>
      <c r="C14" s="6" t="n">
        <v>0</v>
      </c>
    </row>
    <row r="15">
      <c r="A15" s="4" t="inlineStr">
        <is>
          <t>Weighted average interest rate on borrowings outstanding (percentage)</t>
        </is>
      </c>
      <c r="B15" s="9" t="n">
        <v>0.0796</v>
      </c>
      <c r="C15" s="8" t="n">
        <v>0</v>
      </c>
    </row>
    <row r="16">
      <c r="A16" s="4" t="inlineStr">
        <is>
          <t>Syndicated Facility Agreement | 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6" t="n">
        <v>83916</v>
      </c>
      <c r="C18" s="6" t="n">
        <v>121658</v>
      </c>
    </row>
    <row r="19">
      <c r="A19" s="4" t="inlineStr">
        <is>
          <t>Weighted average interest rate on borrowings outstanding (percentage)</t>
        </is>
      </c>
      <c r="B19" s="9" t="n">
        <v>0.0618</v>
      </c>
      <c r="C19" s="9" t="n">
        <v>0.06610000000000001</v>
      </c>
    </row>
    <row r="20">
      <c r="A20" s="4" t="inlineStr">
        <is>
          <t>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6" t="n">
        <v>300000</v>
      </c>
      <c r="C22" s="6" t="n">
        <v>300000</v>
      </c>
    </row>
    <row r="23">
      <c r="A23" s="4" t="inlineStr">
        <is>
          <t>Less: Unamortized debt issuance costs</t>
        </is>
      </c>
      <c r="B23" s="5" t="n">
        <v>-3100</v>
      </c>
      <c r="C23" s="4" t="inlineStr">
        <is>
          <t xml:space="preserve"> </t>
        </is>
      </c>
    </row>
    <row r="24">
      <c r="A24" s="4" t="inlineStr">
        <is>
          <t>Long-term debt, net</t>
        </is>
      </c>
      <c r="B24" s="6" t="n">
        <v>296900</v>
      </c>
      <c r="C24" s="4" t="inlineStr">
        <is>
          <t xml:space="preserve"> </t>
        </is>
      </c>
    </row>
    <row r="25">
      <c r="A25" s="4" t="inlineStr">
        <is>
          <t>Stated interest rate (percentage)</t>
        </is>
      </c>
      <c r="B25" s="9" t="n">
        <v>0.055</v>
      </c>
      <c r="C25" s="9" t="n">
        <v>0.0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Narrative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 net</t>
        </is>
      </c>
      <c r="B3" s="6" t="n">
        <v>379027</v>
      </c>
      <c r="C3" s="6" t="n">
        <v>408641</v>
      </c>
    </row>
    <row r="4">
      <c r="A4" s="4" t="inlineStr">
        <is>
          <t>Long-term debt, gross</t>
        </is>
      </c>
      <c r="B4" s="5" t="n">
        <v>391250</v>
      </c>
      <c r="C4" s="5" t="n">
        <v>421658</v>
      </c>
    </row>
    <row r="5">
      <c r="A5" s="4" t="inlineStr">
        <is>
          <t>Unamortized debt issuance costs, recorded as reduction of long-term debt, net</t>
        </is>
      </c>
      <c r="B5" s="5" t="n">
        <v>3697</v>
      </c>
      <c r="C5" s="5" t="n">
        <v>4445</v>
      </c>
    </row>
    <row r="6">
      <c r="A6" s="4" t="inlineStr">
        <is>
          <t>Term Loan and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Unamortized debt issuance costs, recorded as reduction of long-term debt, net</t>
        </is>
      </c>
      <c r="B8" s="5" t="n">
        <v>3700</v>
      </c>
      <c r="C8" s="5" t="n">
        <v>4400</v>
      </c>
    </row>
    <row r="9">
      <c r="A9" s="4" t="inlineStr">
        <is>
          <t>Syndicated Facility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etters of credit outstanding</t>
        </is>
      </c>
      <c r="B11" s="5" t="n">
        <v>1600</v>
      </c>
      <c r="C11" s="5" t="n">
        <v>1600</v>
      </c>
    </row>
    <row r="12">
      <c r="A12" s="4" t="inlineStr">
        <is>
          <t>Long-term debt, gross</t>
        </is>
      </c>
      <c r="B12" s="5" t="n">
        <v>91250</v>
      </c>
      <c r="C12" s="5" t="n">
        <v>121658</v>
      </c>
    </row>
    <row r="13">
      <c r="A13" s="4" t="inlineStr">
        <is>
          <t>Unamortized debt issuance costs, revolving loan facility, net</t>
        </is>
      </c>
      <c r="B13" s="5" t="n">
        <v>1200</v>
      </c>
      <c r="C13" s="5" t="n">
        <v>1400</v>
      </c>
    </row>
    <row r="14">
      <c r="A14" s="4" t="inlineStr">
        <is>
          <t>Syndicated Facility Agreement | Term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83916</v>
      </c>
      <c r="C16" s="6" t="n">
        <v>121658</v>
      </c>
    </row>
    <row r="17">
      <c r="A17" s="4" t="inlineStr">
        <is>
          <t>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tated interest rate (percentage)</t>
        </is>
      </c>
      <c r="B19" s="9" t="n">
        <v>0.055</v>
      </c>
      <c r="C19" s="9" t="n">
        <v>0.055</v>
      </c>
    </row>
    <row r="20">
      <c r="A20" s="4" t="inlineStr">
        <is>
          <t>Long-term debt, net</t>
        </is>
      </c>
      <c r="B20" s="6" t="n">
        <v>296900</v>
      </c>
      <c r="C20" s="4" t="inlineStr">
        <is>
          <t xml:space="preserve"> </t>
        </is>
      </c>
    </row>
    <row r="21">
      <c r="A21" s="4" t="inlineStr">
        <is>
          <t>Long-term debt, gross</t>
        </is>
      </c>
      <c r="B21" s="5" t="n">
        <v>300000</v>
      </c>
      <c r="C21" s="6" t="n">
        <v>300000</v>
      </c>
    </row>
    <row r="22">
      <c r="A22" s="4" t="inlineStr">
        <is>
          <t>Unamortized debt issuance costs, recorded as reduction of long-term debt, net</t>
        </is>
      </c>
      <c r="B22" s="5" t="n">
        <v>3100</v>
      </c>
      <c r="C22" s="4" t="inlineStr">
        <is>
          <t xml:space="preserve"> </t>
        </is>
      </c>
    </row>
    <row r="23">
      <c r="A23" s="4" t="inlineStr">
        <is>
          <t>Level 2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fair value</t>
        </is>
      </c>
      <c r="B25" s="6" t="n">
        <v>283200</v>
      </c>
      <c r="C2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Activity in Shareholders' Equity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l. 02, 2023</t>
        </is>
      </c>
      <c r="E2" s="2" t="inlineStr">
        <is>
          <t>Apr. 02, 2023</t>
        </is>
      </c>
      <c r="F2" s="2" t="inlineStr">
        <is>
          <t>Jun. 30, 2024</t>
        </is>
      </c>
      <c r="G2" s="2" t="inlineStr">
        <is>
          <t>Jul. 02, 2023</t>
        </is>
      </c>
    </row>
    <row r="3">
      <c r="A3" s="3" t="inlineStr">
        <is>
          <t>Increase (Decrease) in Share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428548</v>
      </c>
      <c r="C4" s="6" t="n">
        <v>425947</v>
      </c>
      <c r="D4" s="6" t="n">
        <v>367029</v>
      </c>
      <c r="E4" s="6" t="n">
        <v>361537</v>
      </c>
      <c r="F4" s="6" t="n">
        <v>425947</v>
      </c>
      <c r="G4" s="6" t="n">
        <v>361537</v>
      </c>
    </row>
    <row r="5">
      <c r="A5" s="4" t="inlineStr">
        <is>
          <t>Net income (loss)</t>
        </is>
      </c>
      <c r="B5" s="5" t="n">
        <v>22558</v>
      </c>
      <c r="C5" s="5" t="n">
        <v>14179</v>
      </c>
      <c r="D5" s="5" t="n">
        <v>15797</v>
      </c>
      <c r="E5" s="5" t="n">
        <v>-714</v>
      </c>
      <c r="F5" s="5" t="n">
        <v>36737</v>
      </c>
      <c r="G5" s="5" t="n">
        <v>15083</v>
      </c>
    </row>
    <row r="6">
      <c r="A6" s="4" t="inlineStr">
        <is>
          <t>Issuances of stock related to restricted share units and performance shares</t>
        </is>
      </c>
      <c r="B6" s="5" t="n">
        <v>0</v>
      </c>
      <c r="C6" s="5" t="n">
        <v>0</v>
      </c>
      <c r="D6" s="5" t="n">
        <v>0</v>
      </c>
      <c r="E6" s="5" t="n">
        <v>0</v>
      </c>
      <c r="F6" s="4" t="inlineStr">
        <is>
          <t xml:space="preserve"> </t>
        </is>
      </c>
      <c r="G6" s="4" t="inlineStr">
        <is>
          <t xml:space="preserve"> </t>
        </is>
      </c>
    </row>
    <row r="7">
      <c r="A7" s="4" t="inlineStr">
        <is>
          <t>Restricted stock issuances</t>
        </is>
      </c>
      <c r="B7" s="5" t="n">
        <v>947</v>
      </c>
      <c r="C7" s="4" t="inlineStr">
        <is>
          <t xml:space="preserve"> </t>
        </is>
      </c>
      <c r="D7" s="5" t="n">
        <v>707</v>
      </c>
      <c r="E7" s="4" t="inlineStr">
        <is>
          <t xml:space="preserve"> </t>
        </is>
      </c>
      <c r="F7" s="4" t="inlineStr">
        <is>
          <t xml:space="preserve"> </t>
        </is>
      </c>
      <c r="G7" s="4" t="inlineStr">
        <is>
          <t xml:space="preserve"> </t>
        </is>
      </c>
    </row>
    <row r="8">
      <c r="A8" s="4" t="inlineStr">
        <is>
          <t>Unrecognized compensation expense related to restricted stock awards</t>
        </is>
      </c>
      <c r="B8" s="5" t="n">
        <v>-946</v>
      </c>
      <c r="C8" s="4" t="inlineStr">
        <is>
          <t xml:space="preserve"> </t>
        </is>
      </c>
      <c r="D8" s="5" t="n">
        <v>-708</v>
      </c>
      <c r="E8" s="4" t="inlineStr">
        <is>
          <t xml:space="preserve"> </t>
        </is>
      </c>
      <c r="F8" s="4" t="inlineStr">
        <is>
          <t xml:space="preserve"> </t>
        </is>
      </c>
      <c r="G8" s="4" t="inlineStr">
        <is>
          <t xml:space="preserve"> </t>
        </is>
      </c>
    </row>
    <row r="9">
      <c r="A9" s="4" t="inlineStr">
        <is>
          <t>Cash dividends declared</t>
        </is>
      </c>
      <c r="B9" s="5" t="n">
        <v>-584</v>
      </c>
      <c r="C9" s="5" t="n">
        <v>-589</v>
      </c>
      <c r="D9" s="5" t="n">
        <v>-581</v>
      </c>
      <c r="E9" s="5" t="n">
        <v>-580</v>
      </c>
      <c r="F9" s="4" t="inlineStr">
        <is>
          <t xml:space="preserve"> </t>
        </is>
      </c>
      <c r="G9" s="4" t="inlineStr">
        <is>
          <t xml:space="preserve"> </t>
        </is>
      </c>
    </row>
    <row r="10">
      <c r="A10" s="4" t="inlineStr">
        <is>
          <t>Compensation expense related to share-based plans, net of forfeitures and shares received for tax withholdings</t>
        </is>
      </c>
      <c r="B10" s="5" t="n">
        <v>2130</v>
      </c>
      <c r="C10" s="5" t="n">
        <v>-355</v>
      </c>
      <c r="D10" s="5" t="n">
        <v>1803</v>
      </c>
      <c r="E10" s="5" t="n">
        <v>1836</v>
      </c>
      <c r="F10" s="4" t="inlineStr">
        <is>
          <t xml:space="preserve"> </t>
        </is>
      </c>
      <c r="G10" s="4" t="inlineStr">
        <is>
          <t xml:space="preserve"> </t>
        </is>
      </c>
    </row>
    <row r="11">
      <c r="A11" s="4" t="inlineStr">
        <is>
          <t>Foreign currency translation adjustment</t>
        </is>
      </c>
      <c r="B11" s="5" t="n">
        <v>-2022</v>
      </c>
      <c r="C11" s="5" t="n">
        <v>-11092</v>
      </c>
      <c r="D11" s="5" t="n">
        <v>1361</v>
      </c>
      <c r="E11" s="5" t="n">
        <v>4930</v>
      </c>
      <c r="F11" s="5" t="n">
        <v>-13114</v>
      </c>
      <c r="G11" s="5" t="n">
        <v>6291</v>
      </c>
    </row>
    <row r="12">
      <c r="A12" s="4" t="inlineStr">
        <is>
          <t>Pension liability adjustment</t>
        </is>
      </c>
      <c r="B12" s="5" t="n">
        <v>534</v>
      </c>
      <c r="C12" s="5" t="n">
        <v>458</v>
      </c>
      <c r="D12" s="5" t="n">
        <v>-800</v>
      </c>
      <c r="E12" s="5" t="n">
        <v>-279</v>
      </c>
      <c r="F12" s="5" t="n">
        <v>992</v>
      </c>
      <c r="G12" s="5" t="n">
        <v>-1079</v>
      </c>
    </row>
    <row r="13">
      <c r="A13" s="4" t="inlineStr">
        <is>
          <t>Reclassification out of accumulated other comprehensive loss – discontinued cash flow hedge</t>
        </is>
      </c>
      <c r="B13" s="5" t="n">
        <v>0</v>
      </c>
      <c r="C13" s="4" t="inlineStr">
        <is>
          <t xml:space="preserve"> </t>
        </is>
      </c>
      <c r="D13" s="5" t="n">
        <v>300</v>
      </c>
      <c r="E13" s="5" t="n">
        <v>299</v>
      </c>
      <c r="F13" s="5" t="n">
        <v>0</v>
      </c>
      <c r="G13" s="5" t="n">
        <v>599</v>
      </c>
    </row>
    <row r="14">
      <c r="A14" s="4" t="inlineStr">
        <is>
          <t>Balance at end of period</t>
        </is>
      </c>
      <c r="B14" s="6" t="n">
        <v>451165</v>
      </c>
      <c r="C14" s="6" t="n">
        <v>428548</v>
      </c>
      <c r="D14" s="6" t="n">
        <v>384908</v>
      </c>
      <c r="E14" s="6" t="n">
        <v>367029</v>
      </c>
      <c r="F14" s="6" t="n">
        <v>451165</v>
      </c>
      <c r="G14" s="6" t="n">
        <v>384908</v>
      </c>
    </row>
    <row r="15">
      <c r="A15" s="4" t="inlineStr">
        <is>
          <t>Cash dividends declared, per common share (in dollars per share)</t>
        </is>
      </c>
      <c r="B15" s="7" t="n">
        <v>0.01</v>
      </c>
      <c r="C15" s="7" t="n">
        <v>0.01</v>
      </c>
      <c r="D15" s="7" t="n">
        <v>0.01</v>
      </c>
      <c r="E15" s="7" t="n">
        <v>0.01</v>
      </c>
      <c r="F15" s="4" t="inlineStr">
        <is>
          <t xml:space="preserve"> </t>
        </is>
      </c>
      <c r="G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hare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beginning of period (in shares)</t>
        </is>
      </c>
      <c r="B18" s="5" t="n">
        <v>58273</v>
      </c>
      <c r="C18" s="5" t="n">
        <v>58112</v>
      </c>
      <c r="D18" s="5" t="n">
        <v>58053</v>
      </c>
      <c r="E18" s="5" t="n">
        <v>58106</v>
      </c>
      <c r="F18" s="5" t="n">
        <v>58112</v>
      </c>
      <c r="G18" s="5" t="n">
        <v>58106</v>
      </c>
    </row>
    <row r="19">
      <c r="A19" s="4" t="inlineStr">
        <is>
          <t>Balance at beginning of period</t>
        </is>
      </c>
      <c r="B19" s="6" t="n">
        <v>5827</v>
      </c>
      <c r="C19" s="6" t="n">
        <v>5811</v>
      </c>
      <c r="D19" s="6" t="n">
        <v>5805</v>
      </c>
      <c r="E19" s="6" t="n">
        <v>5811</v>
      </c>
      <c r="F19" s="6" t="n">
        <v>5811</v>
      </c>
      <c r="G19" s="6" t="n">
        <v>5811</v>
      </c>
    </row>
    <row r="20">
      <c r="A20" s="4" t="inlineStr">
        <is>
          <t>Issuances of stock related to restricted share units and performance shares (in shares)</t>
        </is>
      </c>
      <c r="B20" s="5" t="n">
        <v>4</v>
      </c>
      <c r="C20" s="5" t="n">
        <v>472</v>
      </c>
      <c r="D20" s="5" t="n">
        <v>5</v>
      </c>
      <c r="E20" s="5" t="n">
        <v>79</v>
      </c>
      <c r="F20" s="4" t="inlineStr">
        <is>
          <t xml:space="preserve"> </t>
        </is>
      </c>
      <c r="G20" s="4" t="inlineStr">
        <is>
          <t xml:space="preserve"> </t>
        </is>
      </c>
    </row>
    <row r="21">
      <c r="A21" s="4" t="inlineStr">
        <is>
          <t>Issuances of stock related to restricted share units and performance shares</t>
        </is>
      </c>
      <c r="B21" s="6" t="n">
        <v>0</v>
      </c>
      <c r="C21" s="6" t="n">
        <v>47</v>
      </c>
      <c r="D21" s="6" t="n">
        <v>1</v>
      </c>
      <c r="E21" s="6" t="n">
        <v>8</v>
      </c>
      <c r="F21" s="4" t="inlineStr">
        <is>
          <t xml:space="preserve"> </t>
        </is>
      </c>
      <c r="G21" s="4" t="inlineStr">
        <is>
          <t xml:space="preserve"> </t>
        </is>
      </c>
    </row>
    <row r="22">
      <c r="A22" s="4" t="inlineStr">
        <is>
          <t>Restricted stock issuances (in shares)</t>
        </is>
      </c>
      <c r="B22" s="5" t="n">
        <v>58</v>
      </c>
      <c r="C22" s="4" t="inlineStr">
        <is>
          <t xml:space="preserve"> </t>
        </is>
      </c>
      <c r="D22" s="5" t="n">
        <v>102</v>
      </c>
      <c r="E22" s="4" t="inlineStr">
        <is>
          <t xml:space="preserve"> </t>
        </is>
      </c>
      <c r="F22" s="4" t="inlineStr">
        <is>
          <t xml:space="preserve"> </t>
        </is>
      </c>
      <c r="G22" s="4" t="inlineStr">
        <is>
          <t xml:space="preserve"> </t>
        </is>
      </c>
    </row>
    <row r="23">
      <c r="A23" s="4" t="inlineStr">
        <is>
          <t>Restricted stock issuances</t>
        </is>
      </c>
      <c r="B23" s="6" t="n">
        <v>6</v>
      </c>
      <c r="C23" s="4" t="inlineStr">
        <is>
          <t xml:space="preserve"> </t>
        </is>
      </c>
      <c r="D23" s="6" t="n">
        <v>10</v>
      </c>
      <c r="E23" s="4" t="inlineStr">
        <is>
          <t xml:space="preserve"> </t>
        </is>
      </c>
      <c r="F23" s="4" t="inlineStr">
        <is>
          <t xml:space="preserve"> </t>
        </is>
      </c>
      <c r="G23" s="4" t="inlineStr">
        <is>
          <t xml:space="preserve"> </t>
        </is>
      </c>
    </row>
    <row r="24">
      <c r="A24" s="4" t="inlineStr">
        <is>
          <t>Compensation expense related to share-based plans, net of forfeitures and shares received for tax withholdings (in shares)</t>
        </is>
      </c>
      <c r="B24" s="5" t="n">
        <v>-32</v>
      </c>
      <c r="C24" s="5" t="n">
        <v>-311</v>
      </c>
      <c r="D24" s="5" t="n">
        <v>-48</v>
      </c>
      <c r="E24" s="5" t="n">
        <v>-132</v>
      </c>
      <c r="F24" s="4" t="inlineStr">
        <is>
          <t xml:space="preserve"> </t>
        </is>
      </c>
      <c r="G24" s="4" t="inlineStr">
        <is>
          <t xml:space="preserve"> </t>
        </is>
      </c>
    </row>
    <row r="25">
      <c r="A25" s="4" t="inlineStr">
        <is>
          <t>Compensation expense related to share-based plans, net of forfeitures and shares received for tax withholdings</t>
        </is>
      </c>
      <c r="B25" s="6" t="n">
        <v>-3</v>
      </c>
      <c r="C25" s="6" t="n">
        <v>-31</v>
      </c>
      <c r="D25" s="6" t="n">
        <v>-5</v>
      </c>
      <c r="E25" s="6" t="n">
        <v>-14</v>
      </c>
      <c r="F25" s="4" t="inlineStr">
        <is>
          <t xml:space="preserve"> </t>
        </is>
      </c>
      <c r="G25" s="4" t="inlineStr">
        <is>
          <t xml:space="preserve"> </t>
        </is>
      </c>
    </row>
    <row r="26">
      <c r="A26" s="4" t="inlineStr">
        <is>
          <t>Balance at end of period (in shares)</t>
        </is>
      </c>
      <c r="B26" s="5" t="n">
        <v>58303</v>
      </c>
      <c r="C26" s="5" t="n">
        <v>58273</v>
      </c>
      <c r="D26" s="5" t="n">
        <v>58112</v>
      </c>
      <c r="E26" s="5" t="n">
        <v>58053</v>
      </c>
      <c r="F26" s="5" t="n">
        <v>58303</v>
      </c>
      <c r="G26" s="5" t="n">
        <v>58112</v>
      </c>
    </row>
    <row r="27">
      <c r="A27" s="4" t="inlineStr">
        <is>
          <t>Balance at end of period</t>
        </is>
      </c>
      <c r="B27" s="6" t="n">
        <v>5830</v>
      </c>
      <c r="C27" s="6" t="n">
        <v>5827</v>
      </c>
      <c r="D27" s="6" t="n">
        <v>5811</v>
      </c>
      <c r="E27" s="6" t="n">
        <v>5805</v>
      </c>
      <c r="F27" s="6" t="n">
        <v>5830</v>
      </c>
      <c r="G27" s="6" t="n">
        <v>5811</v>
      </c>
    </row>
    <row r="28">
      <c r="A28" s="4" t="inlineStr">
        <is>
          <t>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rease (Decrease) in Share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beginning of period</t>
        </is>
      </c>
      <c r="B30" s="5" t="n">
        <v>252538</v>
      </c>
      <c r="C30" s="5" t="n">
        <v>252909</v>
      </c>
      <c r="D30" s="5" t="n">
        <v>246001</v>
      </c>
      <c r="E30" s="5" t="n">
        <v>244159</v>
      </c>
      <c r="F30" s="5" t="n">
        <v>252909</v>
      </c>
      <c r="G30" s="5" t="n">
        <v>244159</v>
      </c>
    </row>
    <row r="31">
      <c r="A31" s="4" t="inlineStr">
        <is>
          <t>Issuances of stock related to restricted share units and performance shares</t>
        </is>
      </c>
      <c r="B31" s="5" t="n">
        <v>0</v>
      </c>
      <c r="C31" s="5" t="n">
        <v>-47</v>
      </c>
      <c r="D31" s="5" t="n">
        <v>-1</v>
      </c>
      <c r="E31" s="5" t="n">
        <v>-8</v>
      </c>
      <c r="F31" s="4" t="inlineStr">
        <is>
          <t xml:space="preserve"> </t>
        </is>
      </c>
      <c r="G31" s="4" t="inlineStr">
        <is>
          <t xml:space="preserve"> </t>
        </is>
      </c>
    </row>
    <row r="32">
      <c r="A32" s="4" t="inlineStr">
        <is>
          <t>Restricted stock issuances</t>
        </is>
      </c>
      <c r="B32" s="5" t="n">
        <v>941</v>
      </c>
      <c r="C32" s="4" t="inlineStr">
        <is>
          <t xml:space="preserve"> </t>
        </is>
      </c>
      <c r="D32" s="5" t="n">
        <v>697</v>
      </c>
      <c r="E32" s="4" t="inlineStr">
        <is>
          <t xml:space="preserve"> </t>
        </is>
      </c>
      <c r="F32" s="4" t="inlineStr">
        <is>
          <t xml:space="preserve"> </t>
        </is>
      </c>
      <c r="G32" s="4" t="inlineStr">
        <is>
          <t xml:space="preserve"> </t>
        </is>
      </c>
    </row>
    <row r="33">
      <c r="A33" s="4" t="inlineStr">
        <is>
          <t>Unrecognized compensation expense related to restricted stock awards</t>
        </is>
      </c>
      <c r="B33" s="5" t="n">
        <v>-946</v>
      </c>
      <c r="C33" s="4" t="inlineStr">
        <is>
          <t xml:space="preserve"> </t>
        </is>
      </c>
      <c r="D33" s="5" t="n">
        <v>-708</v>
      </c>
      <c r="E33" s="4" t="inlineStr">
        <is>
          <t xml:space="preserve"> </t>
        </is>
      </c>
      <c r="F33" s="4" t="inlineStr">
        <is>
          <t xml:space="preserve"> </t>
        </is>
      </c>
      <c r="G33" s="4" t="inlineStr">
        <is>
          <t xml:space="preserve"> </t>
        </is>
      </c>
    </row>
    <row r="34">
      <c r="A34" s="4" t="inlineStr">
        <is>
          <t>Compensation expense related to share-based plans, net of forfeitures and shares received for tax withholdings</t>
        </is>
      </c>
      <c r="B34" s="5" t="n">
        <v>2133</v>
      </c>
      <c r="C34" s="5" t="n">
        <v>-324</v>
      </c>
      <c r="D34" s="5" t="n">
        <v>1808</v>
      </c>
      <c r="E34" s="5" t="n">
        <v>1850</v>
      </c>
      <c r="F34" s="4" t="inlineStr">
        <is>
          <t xml:space="preserve"> </t>
        </is>
      </c>
      <c r="G34" s="4" t="inlineStr">
        <is>
          <t xml:space="preserve"> </t>
        </is>
      </c>
    </row>
    <row r="35">
      <c r="A35" s="4" t="inlineStr">
        <is>
          <t>Balance at end of period</t>
        </is>
      </c>
      <c r="B35" s="5" t="n">
        <v>254666</v>
      </c>
      <c r="C35" s="5" t="n">
        <v>252538</v>
      </c>
      <c r="D35" s="5" t="n">
        <v>247797</v>
      </c>
      <c r="E35" s="5" t="n">
        <v>246001</v>
      </c>
      <c r="F35" s="5" t="n">
        <v>254666</v>
      </c>
      <c r="G35" s="5" t="n">
        <v>247797</v>
      </c>
    </row>
    <row r="36">
      <c r="A36" s="4" t="inlineStr">
        <is>
          <t>RETAINED EARN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rease (Decrease) in Share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at beginning of period</t>
        </is>
      </c>
      <c r="B38" s="5" t="n">
        <v>334423</v>
      </c>
      <c r="C38" s="5" t="n">
        <v>320833</v>
      </c>
      <c r="D38" s="5" t="n">
        <v>277345</v>
      </c>
      <c r="E38" s="5" t="n">
        <v>278639</v>
      </c>
      <c r="F38" s="5" t="n">
        <v>320833</v>
      </c>
      <c r="G38" s="5" t="n">
        <v>278639</v>
      </c>
    </row>
    <row r="39">
      <c r="A39" s="4" t="inlineStr">
        <is>
          <t>Net income (loss)</t>
        </is>
      </c>
      <c r="B39" s="5" t="n">
        <v>22558</v>
      </c>
      <c r="C39" s="5" t="n">
        <v>14179</v>
      </c>
      <c r="D39" s="5" t="n">
        <v>15797</v>
      </c>
      <c r="E39" s="5" t="n">
        <v>-714</v>
      </c>
      <c r="F39" s="4" t="inlineStr">
        <is>
          <t xml:space="preserve"> </t>
        </is>
      </c>
      <c r="G39" s="4" t="inlineStr">
        <is>
          <t xml:space="preserve"> </t>
        </is>
      </c>
    </row>
    <row r="40">
      <c r="A40" s="4" t="inlineStr">
        <is>
          <t>Cash dividends declared</t>
        </is>
      </c>
      <c r="B40" s="5" t="n">
        <v>-584</v>
      </c>
      <c r="C40" s="5" t="n">
        <v>-589</v>
      </c>
      <c r="D40" s="5" t="n">
        <v>-581</v>
      </c>
      <c r="E40" s="5" t="n">
        <v>-580</v>
      </c>
      <c r="F40" s="4" t="inlineStr">
        <is>
          <t xml:space="preserve"> </t>
        </is>
      </c>
      <c r="G40" s="4" t="inlineStr">
        <is>
          <t xml:space="preserve"> </t>
        </is>
      </c>
    </row>
    <row r="41">
      <c r="A41" s="4" t="inlineStr">
        <is>
          <t>Balance at end of period</t>
        </is>
      </c>
      <c r="B41" s="5" t="n">
        <v>356397</v>
      </c>
      <c r="C41" s="5" t="n">
        <v>334423</v>
      </c>
      <c r="D41" s="5" t="n">
        <v>292561</v>
      </c>
      <c r="E41" s="5" t="n">
        <v>277345</v>
      </c>
      <c r="F41" s="5" t="n">
        <v>356397</v>
      </c>
      <c r="G41" s="5" t="n">
        <v>292561</v>
      </c>
    </row>
    <row r="42">
      <c r="A42" s="4" t="inlineStr">
        <is>
          <t>FOREIGN CURRENCY TRANSLATION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crease (Decrease) in Share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t beginning of period</t>
        </is>
      </c>
      <c r="B44" s="5" t="n">
        <v>-130682</v>
      </c>
      <c r="C44" s="5" t="n">
        <v>-119590</v>
      </c>
      <c r="D44" s="5" t="n">
        <v>-133845</v>
      </c>
      <c r="E44" s="5" t="n">
        <v>-138775</v>
      </c>
      <c r="F44" s="5" t="n">
        <v>-119590</v>
      </c>
      <c r="G44" s="5" t="n">
        <v>-138775</v>
      </c>
    </row>
    <row r="45">
      <c r="A45" s="4" t="inlineStr">
        <is>
          <t>Foreign currency translation adjustment</t>
        </is>
      </c>
      <c r="B45" s="5" t="n">
        <v>-2022</v>
      </c>
      <c r="C45" s="5" t="n">
        <v>-11092</v>
      </c>
      <c r="D45" s="5" t="n">
        <v>1361</v>
      </c>
      <c r="E45" s="5" t="n">
        <v>4930</v>
      </c>
      <c r="F45" s="4" t="inlineStr">
        <is>
          <t xml:space="preserve"> </t>
        </is>
      </c>
      <c r="G45" s="4" t="inlineStr">
        <is>
          <t xml:space="preserve"> </t>
        </is>
      </c>
    </row>
    <row r="46">
      <c r="A46" s="4" t="inlineStr">
        <is>
          <t>Balance at end of period</t>
        </is>
      </c>
      <c r="B46" s="5" t="n">
        <v>-132704</v>
      </c>
      <c r="C46" s="5" t="n">
        <v>-130682</v>
      </c>
      <c r="D46" s="5" t="n">
        <v>-132484</v>
      </c>
      <c r="E46" s="5" t="n">
        <v>-133845</v>
      </c>
      <c r="F46" s="5" t="n">
        <v>-132704</v>
      </c>
      <c r="G46" s="5" t="n">
        <v>-132484</v>
      </c>
    </row>
    <row r="47">
      <c r="A47" s="4" t="inlineStr">
        <is>
          <t>PENSION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crease (Decrease) in Share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at beginning of period</t>
        </is>
      </c>
      <c r="B49" s="5" t="n">
        <v>-33558</v>
      </c>
      <c r="C49" s="5" t="n">
        <v>-34016</v>
      </c>
      <c r="D49" s="5" t="n">
        <v>-27827</v>
      </c>
      <c r="E49" s="5" t="n">
        <v>-27548</v>
      </c>
      <c r="F49" s="5" t="n">
        <v>-34016</v>
      </c>
      <c r="G49" s="5" t="n">
        <v>-27548</v>
      </c>
    </row>
    <row r="50">
      <c r="A50" s="4" t="inlineStr">
        <is>
          <t>Pension liability adjustment</t>
        </is>
      </c>
      <c r="B50" s="5" t="n">
        <v>534</v>
      </c>
      <c r="C50" s="5" t="n">
        <v>458</v>
      </c>
      <c r="D50" s="5" t="n">
        <v>-800</v>
      </c>
      <c r="E50" s="5" t="n">
        <v>-279</v>
      </c>
      <c r="F50" s="4" t="inlineStr">
        <is>
          <t xml:space="preserve"> </t>
        </is>
      </c>
      <c r="G50" s="4" t="inlineStr">
        <is>
          <t xml:space="preserve"> </t>
        </is>
      </c>
    </row>
    <row r="51">
      <c r="A51" s="4" t="inlineStr">
        <is>
          <t>Balance at end of period</t>
        </is>
      </c>
      <c r="B51" s="6" t="n">
        <v>-33024</v>
      </c>
      <c r="C51" s="6" t="n">
        <v>-33558</v>
      </c>
      <c r="D51" s="5" t="n">
        <v>-28627</v>
      </c>
      <c r="E51" s="5" t="n">
        <v>-27827</v>
      </c>
      <c r="F51" s="6" t="n">
        <v>-33024</v>
      </c>
      <c r="G51" s="5" t="n">
        <v>-28627</v>
      </c>
    </row>
    <row r="52">
      <c r="A52" s="4" t="inlineStr">
        <is>
          <t>CASH FLOW HED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ncrease (Decrease) in Share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 at beginning of period</t>
        </is>
      </c>
      <c r="B54" s="4" t="inlineStr">
        <is>
          <t xml:space="preserve"> </t>
        </is>
      </c>
      <c r="C54" s="4" t="inlineStr">
        <is>
          <t xml:space="preserve"> </t>
        </is>
      </c>
      <c r="D54" s="5" t="n">
        <v>-450</v>
      </c>
      <c r="E54" s="5" t="n">
        <v>-749</v>
      </c>
      <c r="F54" s="4" t="inlineStr">
        <is>
          <t xml:space="preserve"> </t>
        </is>
      </c>
      <c r="G54" s="5" t="n">
        <v>-749</v>
      </c>
    </row>
    <row r="55">
      <c r="A55" s="4" t="inlineStr">
        <is>
          <t>Reclassification out of accumulated other comprehensive loss – discontinued cash flow hedge</t>
        </is>
      </c>
      <c r="B55" s="4" t="inlineStr">
        <is>
          <t xml:space="preserve"> </t>
        </is>
      </c>
      <c r="C55" s="4" t="inlineStr">
        <is>
          <t xml:space="preserve"> </t>
        </is>
      </c>
      <c r="D55" s="5" t="n">
        <v>300</v>
      </c>
      <c r="E55" s="5" t="n">
        <v>299</v>
      </c>
      <c r="F55" s="4" t="inlineStr">
        <is>
          <t xml:space="preserve"> </t>
        </is>
      </c>
      <c r="G55" s="4" t="inlineStr">
        <is>
          <t xml:space="preserve"> </t>
        </is>
      </c>
    </row>
    <row r="56">
      <c r="A56" s="4" t="inlineStr">
        <is>
          <t>Balance at end of period</t>
        </is>
      </c>
      <c r="B56" s="4" t="inlineStr">
        <is>
          <t xml:space="preserve"> </t>
        </is>
      </c>
      <c r="C56" s="4" t="inlineStr">
        <is>
          <t xml:space="preserve"> </t>
        </is>
      </c>
      <c r="D56" s="6" t="n">
        <v>-150</v>
      </c>
      <c r="E56" s="6" t="n">
        <v>-450</v>
      </c>
      <c r="F56" s="4" t="inlineStr">
        <is>
          <t xml:space="preserve"> </t>
        </is>
      </c>
      <c r="G56" s="6" t="n">
        <v>-150</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s>
  <sheetData>
    <row r="1">
      <c r="A1" s="1" t="inlineStr">
        <is>
          <t>Shareholders' Equity - Narrative (Details) - USD ($) $ in Thousands</t>
        </is>
      </c>
      <c r="B1" s="2" t="inlineStr">
        <is>
          <t>6 Months Ended</t>
        </is>
      </c>
    </row>
    <row r="2">
      <c r="B2" s="2" t="inlineStr">
        <is>
          <t>Jun. 30, 2024</t>
        </is>
      </c>
      <c r="C2" s="2" t="inlineStr">
        <is>
          <t>Jul. 02, 2023</t>
        </is>
      </c>
      <c r="D2" s="2" t="inlineStr">
        <is>
          <t>May 13,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for issuance or transfer (in shares)</t>
        </is>
      </c>
      <c r="B4" s="4" t="inlineStr">
        <is>
          <t xml:space="preserve"> </t>
        </is>
      </c>
      <c r="C4" s="4" t="inlineStr">
        <is>
          <t xml:space="preserve"> </t>
        </is>
      </c>
      <c r="D4" s="5" t="n">
        <v>3200000</v>
      </c>
    </row>
    <row r="5">
      <c r="A5" s="4" t="inlineStr">
        <is>
          <t>Share-based compensation expense</t>
        </is>
      </c>
      <c r="B5" s="6" t="n">
        <v>6531</v>
      </c>
      <c r="C5" s="6" t="n">
        <v>5125</v>
      </c>
      <c r="D5" s="4" t="inlineStr">
        <is>
          <t xml:space="preserve"> </t>
        </is>
      </c>
    </row>
    <row r="6">
      <c r="A6" s="4" t="inlineStr">
        <is>
          <t>Share-based compensation expense, tax benefit</t>
        </is>
      </c>
      <c r="B6" s="5" t="n">
        <v>1200</v>
      </c>
      <c r="C6" s="4" t="inlineStr">
        <is>
          <t xml:space="preserve"> </t>
        </is>
      </c>
      <c r="D6" s="4" t="inlineStr">
        <is>
          <t xml:space="preserve"> </t>
        </is>
      </c>
    </row>
    <row r="7">
      <c r="A7" s="4" t="inlineStr">
        <is>
          <t>Restricted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expense</t>
        </is>
      </c>
      <c r="B9" s="5" t="n">
        <v>1400</v>
      </c>
      <c r="C9" s="5" t="n">
        <v>2400</v>
      </c>
      <c r="D9" s="4" t="inlineStr">
        <is>
          <t xml:space="preserve"> </t>
        </is>
      </c>
    </row>
    <row r="10">
      <c r="A10" s="4" t="inlineStr">
        <is>
          <t>Unrecognized compensation expense related to unvested share-based awards</t>
        </is>
      </c>
      <c r="B10" s="5" t="n">
        <v>1300</v>
      </c>
      <c r="C10" s="4" t="inlineStr">
        <is>
          <t xml:space="preserve"> </t>
        </is>
      </c>
      <c r="D10" s="4" t="inlineStr">
        <is>
          <t xml:space="preserve"> </t>
        </is>
      </c>
    </row>
    <row r="11">
      <c r="A11" s="4" t="inlineStr">
        <is>
          <t>Restricted Share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5" t="n">
        <v>1800</v>
      </c>
      <c r="C13" s="5" t="n">
        <v>1000</v>
      </c>
      <c r="D13" s="4" t="inlineStr">
        <is>
          <t xml:space="preserve"> </t>
        </is>
      </c>
    </row>
    <row r="14">
      <c r="A14" s="4" t="inlineStr">
        <is>
          <t>Unrecognized compensation expense related to unvested share-based awards</t>
        </is>
      </c>
      <c r="B14" s="5" t="n">
        <v>7600</v>
      </c>
      <c r="C14" s="4" t="inlineStr">
        <is>
          <t xml:space="preserve"> </t>
        </is>
      </c>
      <c r="D14" s="4" t="inlineStr">
        <is>
          <t xml:space="preserve"> </t>
        </is>
      </c>
    </row>
    <row r="15">
      <c r="A15" s="4" t="inlineStr">
        <is>
          <t>Performance Share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expense</t>
        </is>
      </c>
      <c r="B17" s="5" t="n">
        <v>3300</v>
      </c>
      <c r="C17" s="6" t="n">
        <v>1700</v>
      </c>
      <c r="D17" s="4" t="inlineStr">
        <is>
          <t xml:space="preserve"> </t>
        </is>
      </c>
    </row>
    <row r="18">
      <c r="A18" s="4" t="inlineStr">
        <is>
          <t>Unrecognized compensation expense related to unvested share-based awards</t>
        </is>
      </c>
      <c r="B18" s="6" t="n">
        <v>77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Restricted Stock Outstanding (Details) - Restricted Stock</t>
        </is>
      </c>
      <c r="B1" s="2" t="inlineStr">
        <is>
          <t>6 Months Ended</t>
        </is>
      </c>
    </row>
    <row r="2">
      <c r="B2" s="2" t="inlineStr">
        <is>
          <t>Jun. 30, 2024 $ / shares shares</t>
        </is>
      </c>
    </row>
    <row r="3">
      <c r="A3" s="3" t="inlineStr">
        <is>
          <t>Shares</t>
        </is>
      </c>
      <c r="B3" s="4" t="inlineStr">
        <is>
          <t xml:space="preserve"> </t>
        </is>
      </c>
    </row>
    <row r="4">
      <c r="A4" s="4" t="inlineStr">
        <is>
          <t>Outstanding at beginning of period (in shares) | shares</t>
        </is>
      </c>
      <c r="B4" s="5" t="n">
        <v>691600</v>
      </c>
    </row>
    <row r="5">
      <c r="A5" s="4" t="inlineStr">
        <is>
          <t>Granted (in shares) | shares</t>
        </is>
      </c>
      <c r="B5" s="5" t="n">
        <v>58400</v>
      </c>
    </row>
    <row r="6">
      <c r="A6" s="4" t="inlineStr">
        <is>
          <t>Vested (in shares) | shares</t>
        </is>
      </c>
      <c r="B6" s="5" t="n">
        <v>-504800</v>
      </c>
    </row>
    <row r="7">
      <c r="A7" s="4" t="inlineStr">
        <is>
          <t>Forfeited or canceled (in shares) | shares</t>
        </is>
      </c>
      <c r="B7" s="5" t="n">
        <v>-1200</v>
      </c>
    </row>
    <row r="8">
      <c r="A8" s="4" t="inlineStr">
        <is>
          <t>Outstanding at end of period (in shares) | shares</t>
        </is>
      </c>
      <c r="B8" s="5" t="n">
        <v>244000</v>
      </c>
    </row>
    <row r="9">
      <c r="A9" s="3" t="inlineStr">
        <is>
          <t>Weighted Average Grant Date Fair Value</t>
        </is>
      </c>
      <c r="B9" s="4" t="inlineStr">
        <is>
          <t xml:space="preserve"> </t>
        </is>
      </c>
    </row>
    <row r="10">
      <c r="A10" s="4" t="inlineStr">
        <is>
          <t>Outstanding at beginning of period, weighted average grant date fair value (in dollars per share) | $ / shares</t>
        </is>
      </c>
      <c r="B10" s="7" t="n">
        <v>12.55</v>
      </c>
    </row>
    <row r="11">
      <c r="A11" s="4" t="inlineStr">
        <is>
          <t>Granted, weighted average grant date fair value (in dollars per share) | $ / shares</t>
        </is>
      </c>
      <c r="B11" s="10" t="n">
        <v>16.22</v>
      </c>
    </row>
    <row r="12">
      <c r="A12" s="4" t="inlineStr">
        <is>
          <t>Vested, weighted average grant date fair value (in dollars per share) | $ / shares</t>
        </is>
      </c>
      <c r="B12" s="10" t="n">
        <v>12.31</v>
      </c>
    </row>
    <row r="13">
      <c r="A13" s="4" t="inlineStr">
        <is>
          <t>Forfeited or canceled, weighted average grant date fair value (in dollars per share) | $ / shares</t>
        </is>
      </c>
      <c r="B13" s="10" t="n">
        <v>13.19</v>
      </c>
    </row>
    <row r="14">
      <c r="A14" s="4" t="inlineStr">
        <is>
          <t>Outstanding at end of period, weighted average grant date fair value (in dollars per share) | $ / shares</t>
        </is>
      </c>
      <c r="B14" s="7" t="n">
        <v>13.9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Restricted Share Units Outstanding (Details) - Restricted Share Units</t>
        </is>
      </c>
      <c r="B1" s="2" t="inlineStr">
        <is>
          <t>6 Months Ended</t>
        </is>
      </c>
    </row>
    <row r="2">
      <c r="B2" s="2" t="inlineStr">
        <is>
          <t>Jun. 30, 2024 $ / shares shares</t>
        </is>
      </c>
    </row>
    <row r="3">
      <c r="A3" s="3" t="inlineStr">
        <is>
          <t>Shares</t>
        </is>
      </c>
      <c r="B3" s="4" t="inlineStr">
        <is>
          <t xml:space="preserve"> </t>
        </is>
      </c>
    </row>
    <row r="4">
      <c r="A4" s="4" t="inlineStr">
        <is>
          <t>Outstanding at beginning of period (in shares) | shares</t>
        </is>
      </c>
      <c r="B4" s="5" t="n">
        <v>583400</v>
      </c>
    </row>
    <row r="5">
      <c r="A5" s="4" t="inlineStr">
        <is>
          <t>Granted (in shares) | shares</t>
        </is>
      </c>
      <c r="B5" s="5" t="n">
        <v>402800</v>
      </c>
    </row>
    <row r="6">
      <c r="A6" s="4" t="inlineStr">
        <is>
          <t>Vested (in shares) | shares</t>
        </is>
      </c>
      <c r="B6" s="5" t="n">
        <v>-154400</v>
      </c>
    </row>
    <row r="7">
      <c r="A7" s="4" t="inlineStr">
        <is>
          <t>Forfeited or canceled (in shares) | shares</t>
        </is>
      </c>
      <c r="B7" s="5" t="n">
        <v>-5700</v>
      </c>
    </row>
    <row r="8">
      <c r="A8" s="4" t="inlineStr">
        <is>
          <t>Outstanding at end of period (in shares) | shares</t>
        </is>
      </c>
      <c r="B8" s="5" t="n">
        <v>826100</v>
      </c>
    </row>
    <row r="9">
      <c r="A9" s="3" t="inlineStr">
        <is>
          <t>Weighted Average Grant Date Fair Value</t>
        </is>
      </c>
      <c r="B9" s="4" t="inlineStr">
        <is>
          <t xml:space="preserve"> </t>
        </is>
      </c>
    </row>
    <row r="10">
      <c r="A10" s="4" t="inlineStr">
        <is>
          <t>Outstanding at beginning of period, weighted average grant date fair value (in dollars per share) | $ / shares</t>
        </is>
      </c>
      <c r="B10" s="7" t="n">
        <v>10.35</v>
      </c>
    </row>
    <row r="11">
      <c r="A11" s="4" t="inlineStr">
        <is>
          <t>Granted, weighted average grant date fair value (in dollars per share) | $ / shares</t>
        </is>
      </c>
      <c r="B11" s="10" t="n">
        <v>13.24</v>
      </c>
    </row>
    <row r="12">
      <c r="A12" s="4" t="inlineStr">
        <is>
          <t>Vested, weighted average grant date fair value (in dollars per share) | $ / shares</t>
        </is>
      </c>
      <c r="B12" s="10" t="n">
        <v>10.78</v>
      </c>
    </row>
    <row r="13">
      <c r="A13" s="4" t="inlineStr">
        <is>
          <t>Forfeited or canceled, weighted average grant date fair value (in dollars per share) | $ / shares</t>
        </is>
      </c>
      <c r="B13" s="10" t="n">
        <v>10.8</v>
      </c>
    </row>
    <row r="14">
      <c r="A14" s="4" t="inlineStr">
        <is>
          <t>Outstanding at end of period, weighted average grant date fair value (in dollars per share) | $ / shares</t>
        </is>
      </c>
      <c r="B14" s="7" t="n">
        <v>11.6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Performance Shares Outstanding (Details) - Performance Shares</t>
        </is>
      </c>
      <c r="B1" s="2" t="inlineStr">
        <is>
          <t>6 Months Ended</t>
        </is>
      </c>
    </row>
    <row r="2">
      <c r="B2" s="2" t="inlineStr">
        <is>
          <t>Jun. 30, 2024 $ / shares shares</t>
        </is>
      </c>
    </row>
    <row r="3">
      <c r="A3" s="3" t="inlineStr">
        <is>
          <t>Shares</t>
        </is>
      </c>
      <c r="B3" s="4" t="inlineStr">
        <is>
          <t xml:space="preserve"> </t>
        </is>
      </c>
    </row>
    <row r="4">
      <c r="A4" s="4" t="inlineStr">
        <is>
          <t>Outstanding at beginning of period (in shares) | shares</t>
        </is>
      </c>
      <c r="B4" s="5" t="n">
        <v>1115000</v>
      </c>
    </row>
    <row r="5">
      <c r="A5" s="4" t="inlineStr">
        <is>
          <t>Granted (in shares) | shares</t>
        </is>
      </c>
      <c r="B5" s="5" t="n">
        <v>402800</v>
      </c>
    </row>
    <row r="6">
      <c r="A6" s="4" t="inlineStr">
        <is>
          <t>Vested (in shares) | shares</t>
        </is>
      </c>
      <c r="B6" s="5" t="n">
        <v>-322300</v>
      </c>
    </row>
    <row r="7">
      <c r="A7" s="4" t="inlineStr">
        <is>
          <t>Forfeited or canceled (in shares) | shares</t>
        </is>
      </c>
      <c r="B7" s="5" t="n">
        <v>-16800</v>
      </c>
    </row>
    <row r="8">
      <c r="A8" s="4" t="inlineStr">
        <is>
          <t>Outstanding at end of period (in shares) | shares</t>
        </is>
      </c>
      <c r="B8" s="5" t="n">
        <v>1178700</v>
      </c>
    </row>
    <row r="9">
      <c r="A9" s="3" t="inlineStr">
        <is>
          <t>Weighted Average Grant Date Fair Value</t>
        </is>
      </c>
      <c r="B9" s="4" t="inlineStr">
        <is>
          <t xml:space="preserve"> </t>
        </is>
      </c>
    </row>
    <row r="10">
      <c r="A10" s="4" t="inlineStr">
        <is>
          <t>Outstanding at beginning of period, weighted average grant date fair value (in dollars per share) | $ / shares</t>
        </is>
      </c>
      <c r="B10" s="7" t="n">
        <v>12.36</v>
      </c>
    </row>
    <row r="11">
      <c r="A11" s="4" t="inlineStr">
        <is>
          <t>Granted, weighted average grant date fair value (in dollars per share) | $ / shares</t>
        </is>
      </c>
      <c r="B11" s="10" t="n">
        <v>13.24</v>
      </c>
    </row>
    <row r="12">
      <c r="A12" s="4" t="inlineStr">
        <is>
          <t>Vested, weighted average grant date fair value (in dollars per share) | $ / shares</t>
        </is>
      </c>
      <c r="B12" s="10" t="n">
        <v>13.9</v>
      </c>
    </row>
    <row r="13">
      <c r="A13" s="4" t="inlineStr">
        <is>
          <t>Forfeited or canceled, weighted average grant date fair value (in dollars per share) | $ / shares</t>
        </is>
      </c>
      <c r="B13" s="10" t="n">
        <v>12.65</v>
      </c>
    </row>
    <row r="14">
      <c r="A14" s="4" t="inlineStr">
        <is>
          <t>Outstanding at end of period, weighted average grant date fair value (in dollars per share) | $ / shares</t>
        </is>
      </c>
      <c r="B14" s="7" t="n">
        <v>12.2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Information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80696</v>
      </c>
      <c r="C3" s="6" t="n">
        <v>87519</v>
      </c>
    </row>
    <row r="4">
      <c r="A4" s="4" t="inlineStr">
        <is>
          <t>Current portion of operating lease liabilities</t>
        </is>
      </c>
      <c r="B4" s="5" t="n">
        <v>12692</v>
      </c>
      <c r="C4" s="5" t="n">
        <v>12347</v>
      </c>
    </row>
    <row r="5">
      <c r="A5" s="4" t="inlineStr">
        <is>
          <t>Operating lease liabilities</t>
        </is>
      </c>
      <c r="B5" s="5" t="n">
        <v>71531</v>
      </c>
      <c r="C5" s="5" t="n">
        <v>78269</v>
      </c>
    </row>
    <row r="6">
      <c r="A6" s="4" t="inlineStr">
        <is>
          <t>Total operating lease liabilities</t>
        </is>
      </c>
      <c r="B6" s="5" t="n">
        <v>84223</v>
      </c>
      <c r="C6" s="5" t="n">
        <v>90616</v>
      </c>
    </row>
    <row r="7">
      <c r="A7" s="4" t="inlineStr">
        <is>
          <t>Finance lease right-of-use assets, net</t>
        </is>
      </c>
      <c r="B7" s="6" t="n">
        <v>7257</v>
      </c>
      <c r="C7" s="6" t="n">
        <v>7236</v>
      </c>
    </row>
    <row r="8">
      <c r="A8" s="4" t="inlineStr">
        <is>
          <t>Finance lease right-of-use asset, consolidated condensed balance sheet location</t>
        </is>
      </c>
      <c r="B8" s="4" t="inlineStr">
        <is>
          <t>Property, plant and equipment, net</t>
        </is>
      </c>
      <c r="C8" s="4" t="inlineStr">
        <is>
          <t>Property, plant and equipment, net</t>
        </is>
      </c>
    </row>
    <row r="9">
      <c r="A9" s="4" t="inlineStr">
        <is>
          <t>Current portion of finance lease liabilities</t>
        </is>
      </c>
      <c r="B9" s="6" t="n">
        <v>2556</v>
      </c>
      <c r="C9" s="6" t="n">
        <v>2587</v>
      </c>
    </row>
    <row r="10">
      <c r="A10" s="4" t="inlineStr">
        <is>
          <t>Finance lease liability, current, consolidated condensed balance sheet location</t>
        </is>
      </c>
      <c r="B10" s="4" t="inlineStr">
        <is>
          <t>Accrued expenses</t>
        </is>
      </c>
      <c r="C10" s="4" t="inlineStr">
        <is>
          <t>Accrued expenses</t>
        </is>
      </c>
    </row>
    <row r="11">
      <c r="A11" s="4" t="inlineStr">
        <is>
          <t>Finance lease liabilities</t>
        </is>
      </c>
      <c r="B11" s="6" t="n">
        <v>5081</v>
      </c>
      <c r="C11" s="6" t="n">
        <v>5035</v>
      </c>
    </row>
    <row r="12">
      <c r="A12" s="4" t="inlineStr">
        <is>
          <t>Finance lease liability, noncurrent, consolidated condensed balance sheet location</t>
        </is>
      </c>
      <c r="B12" s="4" t="inlineStr">
        <is>
          <t>Other long-term liabilities</t>
        </is>
      </c>
      <c r="C12" s="4" t="inlineStr">
        <is>
          <t>Other long-term liabilities</t>
        </is>
      </c>
    </row>
    <row r="13">
      <c r="A13" s="4" t="inlineStr">
        <is>
          <t>Total finance lease liabilities</t>
        </is>
      </c>
      <c r="B13" s="6" t="n">
        <v>7637</v>
      </c>
      <c r="C13" s="6" t="n">
        <v>76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 cost: Amortization of right-of-use assets</t>
        </is>
      </c>
      <c r="B4" s="6" t="n">
        <v>749</v>
      </c>
      <c r="C4" s="6" t="n">
        <v>705</v>
      </c>
      <c r="D4" s="6" t="n">
        <v>1525</v>
      </c>
      <c r="E4" s="6" t="n">
        <v>1360</v>
      </c>
    </row>
    <row r="5">
      <c r="A5" s="4" t="inlineStr">
        <is>
          <t>Finance lease cost: Interest on lease liabilities</t>
        </is>
      </c>
      <c r="B5" s="5" t="n">
        <v>110</v>
      </c>
      <c r="C5" s="5" t="n">
        <v>85</v>
      </c>
      <c r="D5" s="5" t="n">
        <v>209</v>
      </c>
      <c r="E5" s="5" t="n">
        <v>145</v>
      </c>
    </row>
    <row r="6">
      <c r="A6" s="4" t="inlineStr">
        <is>
          <t>Operating lease cost</t>
        </is>
      </c>
      <c r="B6" s="5" t="n">
        <v>4822</v>
      </c>
      <c r="C6" s="5" t="n">
        <v>4698</v>
      </c>
      <c r="D6" s="5" t="n">
        <v>9811</v>
      </c>
      <c r="E6" s="5" t="n">
        <v>9401</v>
      </c>
    </row>
    <row r="7">
      <c r="A7" s="4" t="inlineStr">
        <is>
          <t>Short-term lease cost</t>
        </is>
      </c>
      <c r="B7" s="5" t="n">
        <v>199</v>
      </c>
      <c r="C7" s="5" t="n">
        <v>391</v>
      </c>
      <c r="D7" s="5" t="n">
        <v>396</v>
      </c>
      <c r="E7" s="5" t="n">
        <v>747</v>
      </c>
    </row>
    <row r="8">
      <c r="A8" s="4" t="inlineStr">
        <is>
          <t>Variable lease cost</t>
        </is>
      </c>
      <c r="B8" s="5" t="n">
        <v>645</v>
      </c>
      <c r="C8" s="5" t="n">
        <v>608</v>
      </c>
      <c r="D8" s="5" t="n">
        <v>1335</v>
      </c>
      <c r="E8" s="5" t="n">
        <v>1341</v>
      </c>
    </row>
    <row r="9">
      <c r="A9" s="4" t="inlineStr">
        <is>
          <t>Total lease cost</t>
        </is>
      </c>
      <c r="B9" s="6" t="n">
        <v>6525</v>
      </c>
      <c r="C9" s="6" t="n">
        <v>6487</v>
      </c>
      <c r="D9" s="6" t="n">
        <v>13276</v>
      </c>
      <c r="E9" s="6" t="n">
        <v>129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6 Months Ended</t>
        </is>
      </c>
    </row>
    <row r="2">
      <c r="B2" s="2" t="inlineStr">
        <is>
          <t>Jun. 30, 2024</t>
        </is>
      </c>
      <c r="C2" s="2" t="inlineStr">
        <is>
          <t>Jul. 02, 2023</t>
        </is>
      </c>
    </row>
    <row r="3">
      <c r="A3" s="3" t="inlineStr">
        <is>
          <t>OPERATING ACTIVITIES:</t>
        </is>
      </c>
      <c r="B3" s="4" t="inlineStr">
        <is>
          <t xml:space="preserve"> </t>
        </is>
      </c>
      <c r="C3" s="4" t="inlineStr">
        <is>
          <t xml:space="preserve"> </t>
        </is>
      </c>
    </row>
    <row r="4">
      <c r="A4" s="4" t="inlineStr">
        <is>
          <t>Net income</t>
        </is>
      </c>
      <c r="B4" s="6" t="n">
        <v>36737</v>
      </c>
      <c r="C4" s="6" t="n">
        <v>15083</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19344</v>
      </c>
      <c r="C6" s="5" t="n">
        <v>20146</v>
      </c>
    </row>
    <row r="7">
      <c r="A7" s="4" t="inlineStr">
        <is>
          <t>Share-based compensation expense</t>
        </is>
      </c>
      <c r="B7" s="5" t="n">
        <v>6531</v>
      </c>
      <c r="C7" s="5" t="n">
        <v>5125</v>
      </c>
    </row>
    <row r="8">
      <c r="A8" s="4" t="inlineStr">
        <is>
          <t>Gain on disposal of property, plant and equipment, net</t>
        </is>
      </c>
      <c r="B8" s="5" t="n">
        <v>0</v>
      </c>
      <c r="C8" s="5" t="n">
        <v>-2541</v>
      </c>
    </row>
    <row r="9">
      <c r="A9" s="4" t="inlineStr">
        <is>
          <t>Deferred income taxes and other</t>
        </is>
      </c>
      <c r="B9" s="5" t="n">
        <v>-4805</v>
      </c>
      <c r="C9" s="5" t="n">
        <v>-618</v>
      </c>
    </row>
    <row r="10">
      <c r="A10" s="4" t="inlineStr">
        <is>
          <t>Amortization of acquired intangible assets</t>
        </is>
      </c>
      <c r="B10" s="5" t="n">
        <v>2584</v>
      </c>
      <c r="C10" s="5" t="n">
        <v>2584</v>
      </c>
    </row>
    <row r="11">
      <c r="A11" s="3" t="inlineStr">
        <is>
          <t>Working capital changes:</t>
        </is>
      </c>
      <c r="B11" s="4" t="inlineStr">
        <is>
          <t xml:space="preserve"> </t>
        </is>
      </c>
      <c r="C11" s="4" t="inlineStr">
        <is>
          <t xml:space="preserve"> </t>
        </is>
      </c>
    </row>
    <row r="12">
      <c r="A12" s="4" t="inlineStr">
        <is>
          <t>Accounts receivable</t>
        </is>
      </c>
      <c r="B12" s="5" t="n">
        <v>-18907</v>
      </c>
      <c r="C12" s="5" t="n">
        <v>17770</v>
      </c>
    </row>
    <row r="13">
      <c r="A13" s="4" t="inlineStr">
        <is>
          <t>Inventories</t>
        </is>
      </c>
      <c r="B13" s="5" t="n">
        <v>-5661</v>
      </c>
      <c r="C13" s="5" t="n">
        <v>19943</v>
      </c>
    </row>
    <row r="14">
      <c r="A14" s="4" t="inlineStr">
        <is>
          <t>Prepaid expenses and other current assets</t>
        </is>
      </c>
      <c r="B14" s="5" t="n">
        <v>-6332</v>
      </c>
      <c r="C14" s="5" t="n">
        <v>-3611</v>
      </c>
    </row>
    <row r="15">
      <c r="A15" s="4" t="inlineStr">
        <is>
          <t>Accounts payable and accrued expenses</t>
        </is>
      </c>
      <c r="B15" s="5" t="n">
        <v>4667</v>
      </c>
      <c r="C15" s="5" t="n">
        <v>-25957</v>
      </c>
    </row>
    <row r="16">
      <c r="A16" s="4" t="inlineStr">
        <is>
          <t>Cash provided by operating activities</t>
        </is>
      </c>
      <c r="B16" s="5" t="n">
        <v>34158</v>
      </c>
      <c r="C16" s="5" t="n">
        <v>47924</v>
      </c>
    </row>
    <row r="17">
      <c r="A17" s="3" t="inlineStr">
        <is>
          <t>INVESTING ACTIVITIES:</t>
        </is>
      </c>
      <c r="B17" s="4" t="inlineStr">
        <is>
          <t xml:space="preserve"> </t>
        </is>
      </c>
      <c r="C17" s="4" t="inlineStr">
        <is>
          <t xml:space="preserve"> </t>
        </is>
      </c>
    </row>
    <row r="18">
      <c r="A18" s="4" t="inlineStr">
        <is>
          <t>Capital expenditures</t>
        </is>
      </c>
      <c r="B18" s="5" t="n">
        <v>-13607</v>
      </c>
      <c r="C18" s="5" t="n">
        <v>-11331</v>
      </c>
    </row>
    <row r="19">
      <c r="A19" s="4" t="inlineStr">
        <is>
          <t>Proceeds from sale of property, plant and equipment</t>
        </is>
      </c>
      <c r="B19" s="5" t="n">
        <v>1040</v>
      </c>
      <c r="C19" s="5" t="n">
        <v>6593</v>
      </c>
    </row>
    <row r="20">
      <c r="A20" s="4" t="inlineStr">
        <is>
          <t>Insurance proceeds from property casualty loss</t>
        </is>
      </c>
      <c r="B20" s="5" t="n">
        <v>1000</v>
      </c>
      <c r="C20" s="5" t="n">
        <v>0</v>
      </c>
    </row>
    <row r="21">
      <c r="A21" s="4" t="inlineStr">
        <is>
          <t>Cash used in investing activities</t>
        </is>
      </c>
      <c r="B21" s="5" t="n">
        <v>-11567</v>
      </c>
      <c r="C21" s="5" t="n">
        <v>-4738</v>
      </c>
    </row>
    <row r="22">
      <c r="A22" s="3" t="inlineStr">
        <is>
          <t>FINANCING ACTIVITIES:</t>
        </is>
      </c>
      <c r="B22" s="4" t="inlineStr">
        <is>
          <t xml:space="preserve"> </t>
        </is>
      </c>
      <c r="C22" s="4" t="inlineStr">
        <is>
          <t xml:space="preserve"> </t>
        </is>
      </c>
    </row>
    <row r="23">
      <c r="A23" s="4" t="inlineStr">
        <is>
          <t>Repayments of long-term debt</t>
        </is>
      </c>
      <c r="B23" s="5" t="n">
        <v>-46930</v>
      </c>
      <c r="C23" s="5" t="n">
        <v>-112107</v>
      </c>
    </row>
    <row r="24">
      <c r="A24" s="4" t="inlineStr">
        <is>
          <t>Borrowing of long-term debt</t>
        </is>
      </c>
      <c r="B24" s="5" t="n">
        <v>17334</v>
      </c>
      <c r="C24" s="5" t="n">
        <v>67000</v>
      </c>
    </row>
    <row r="25">
      <c r="A25" s="4" t="inlineStr">
        <is>
          <t>Tax withholding payments for share-based compensation</t>
        </is>
      </c>
      <c r="B25" s="5" t="n">
        <v>-4754</v>
      </c>
      <c r="C25" s="5" t="n">
        <v>-1487</v>
      </c>
    </row>
    <row r="26">
      <c r="A26" s="4" t="inlineStr">
        <is>
          <t>Dividends paid</t>
        </is>
      </c>
      <c r="B26" s="5" t="n">
        <v>-1173</v>
      </c>
      <c r="C26" s="5" t="n">
        <v>-1161</v>
      </c>
    </row>
    <row r="27">
      <c r="A27" s="4" t="inlineStr">
        <is>
          <t>Finance lease payments</t>
        </is>
      </c>
      <c r="B27" s="5" t="n">
        <v>-1437</v>
      </c>
      <c r="C27" s="5" t="n">
        <v>-1308</v>
      </c>
    </row>
    <row r="28">
      <c r="A28" s="4" t="inlineStr">
        <is>
          <t>Cash used in financing activities</t>
        </is>
      </c>
      <c r="B28" s="5" t="n">
        <v>-36960</v>
      </c>
      <c r="C28" s="5" t="n">
        <v>-49063</v>
      </c>
    </row>
    <row r="29">
      <c r="A29" s="4" t="inlineStr">
        <is>
          <t>Net cash used in operating, investing and financing activities</t>
        </is>
      </c>
      <c r="B29" s="5" t="n">
        <v>-14369</v>
      </c>
      <c r="C29" s="5" t="n">
        <v>-5877</v>
      </c>
    </row>
    <row r="30">
      <c r="A30" s="4" t="inlineStr">
        <is>
          <t>Effect of exchange rate changes on cash</t>
        </is>
      </c>
      <c r="B30" s="5" t="n">
        <v>-1942</v>
      </c>
      <c r="C30" s="5" t="n">
        <v>1248</v>
      </c>
    </row>
    <row r="31">
      <c r="A31" s="3" t="inlineStr">
        <is>
          <t>CASH AND CASH EQUIVALENTS:</t>
        </is>
      </c>
      <c r="B31" s="4" t="inlineStr">
        <is>
          <t xml:space="preserve"> </t>
        </is>
      </c>
      <c r="C31" s="4" t="inlineStr">
        <is>
          <t xml:space="preserve"> </t>
        </is>
      </c>
    </row>
    <row r="32">
      <c r="A32" s="4" t="inlineStr">
        <is>
          <t>Net decrease</t>
        </is>
      </c>
      <c r="B32" s="5" t="n">
        <v>-16311</v>
      </c>
      <c r="C32" s="5" t="n">
        <v>-4629</v>
      </c>
    </row>
    <row r="33">
      <c r="A33" s="4" t="inlineStr">
        <is>
          <t>Balance, beginning of period</t>
        </is>
      </c>
      <c r="B33" s="5" t="n">
        <v>110498</v>
      </c>
      <c r="C33" s="5" t="n">
        <v>97564</v>
      </c>
    </row>
    <row r="34">
      <c r="A34" s="4" t="inlineStr">
        <is>
          <t>Balance, end of period</t>
        </is>
      </c>
      <c r="B34" s="6" t="n">
        <v>94187</v>
      </c>
      <c r="C34" s="6" t="n">
        <v>929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Other Supplemental Information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finance leases</t>
        </is>
      </c>
      <c r="B4" s="6" t="n">
        <v>105</v>
      </c>
      <c r="C4" s="6" t="n">
        <v>55</v>
      </c>
      <c r="D4" s="6" t="n">
        <v>201</v>
      </c>
      <c r="E4" s="6" t="n">
        <v>107</v>
      </c>
    </row>
    <row r="5">
      <c r="A5" s="4" t="inlineStr">
        <is>
          <t>Operating cash flows from operating leases</t>
        </is>
      </c>
      <c r="B5" s="5" t="n">
        <v>4323</v>
      </c>
      <c r="C5" s="5" t="n">
        <v>4440</v>
      </c>
      <c r="D5" s="5" t="n">
        <v>8420</v>
      </c>
      <c r="E5" s="5" t="n">
        <v>8641</v>
      </c>
    </row>
    <row r="6">
      <c r="A6" s="4" t="inlineStr">
        <is>
          <t>Financing cash flows from finance leases</t>
        </is>
      </c>
      <c r="B6" s="5" t="n">
        <v>721</v>
      </c>
      <c r="C6" s="5" t="n">
        <v>665</v>
      </c>
      <c r="D6" s="5" t="n">
        <v>1437</v>
      </c>
      <c r="E6" s="5" t="n">
        <v>1308</v>
      </c>
    </row>
    <row r="7">
      <c r="A7" s="4" t="inlineStr">
        <is>
          <t>Right-of-use assets obtained in exchange for new finance lease liabilities</t>
        </is>
      </c>
      <c r="B7" s="5" t="n">
        <v>1191</v>
      </c>
      <c r="C7" s="5" t="n">
        <v>479</v>
      </c>
      <c r="D7" s="5" t="n">
        <v>1581</v>
      </c>
      <c r="E7" s="5" t="n">
        <v>1036</v>
      </c>
    </row>
    <row r="8">
      <c r="A8" s="4" t="inlineStr">
        <is>
          <t>Right-of-use assets obtained in exchange for new operating lease liabilities</t>
        </is>
      </c>
      <c r="B8" s="6" t="n">
        <v>634</v>
      </c>
      <c r="C8" s="6" t="n">
        <v>2842</v>
      </c>
      <c r="D8" s="6" t="n">
        <v>899</v>
      </c>
      <c r="E8" s="6" t="n">
        <v>396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4" customWidth="1" min="2" max="2"/>
    <col width="25" customWidth="1" min="3" max="3"/>
  </cols>
  <sheetData>
    <row r="1">
      <c r="A1" s="1" t="inlineStr">
        <is>
          <t>Leases - Lease Term and Discount Rate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 finance leases (in years)</t>
        </is>
      </c>
      <c r="B3" s="4" t="inlineStr">
        <is>
          <t>3 years 7 months 9 days</t>
        </is>
      </c>
      <c r="C3" s="4" t="inlineStr">
        <is>
          <t>3 years 8 months 12 days</t>
        </is>
      </c>
    </row>
    <row r="4">
      <c r="A4" s="4" t="inlineStr">
        <is>
          <t>Weighted-average remaining lease term – operating leases (in years)</t>
        </is>
      </c>
      <c r="B4" s="4" t="inlineStr">
        <is>
          <t>7 years 11 months 1 day</t>
        </is>
      </c>
      <c r="C4" s="4" t="inlineStr">
        <is>
          <t>8 years 3 months 14 days</t>
        </is>
      </c>
    </row>
    <row r="5">
      <c r="A5" s="4" t="inlineStr">
        <is>
          <t>Weighted-average discount rate – finance leases (percentage)</t>
        </is>
      </c>
      <c r="B5" s="9" t="n">
        <v>0.0603</v>
      </c>
      <c r="C5" s="9" t="n">
        <v>0.0551</v>
      </c>
    </row>
    <row r="6">
      <c r="A6" s="4" t="inlineStr">
        <is>
          <t>Weighted-average discount rate – operating leases (percentage)</t>
        </is>
      </c>
      <c r="B6" s="9" t="n">
        <v>0.063</v>
      </c>
      <c r="C6" s="9" t="n">
        <v>0.06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y of Lease Payments (Details) - USD ($) $ in Thousands</t>
        </is>
      </c>
      <c r="B1" s="2" t="inlineStr">
        <is>
          <t>Jun. 30,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4 (excluding the six months ended June 30, 2024)</t>
        </is>
      </c>
      <c r="B3" s="6" t="n">
        <v>8589</v>
      </c>
      <c r="C3" s="4" t="inlineStr">
        <is>
          <t xml:space="preserve"> </t>
        </is>
      </c>
    </row>
    <row r="4">
      <c r="A4" s="4" t="inlineStr">
        <is>
          <t>2025</t>
        </is>
      </c>
      <c r="B4" s="5" t="n">
        <v>16410</v>
      </c>
      <c r="C4" s="4" t="inlineStr">
        <is>
          <t xml:space="preserve"> </t>
        </is>
      </c>
    </row>
    <row r="5">
      <c r="A5" s="4" t="inlineStr">
        <is>
          <t>2026</t>
        </is>
      </c>
      <c r="B5" s="5" t="n">
        <v>16256</v>
      </c>
      <c r="C5" s="4" t="inlineStr">
        <is>
          <t xml:space="preserve"> </t>
        </is>
      </c>
    </row>
    <row r="6">
      <c r="A6" s="4" t="inlineStr">
        <is>
          <t>2027</t>
        </is>
      </c>
      <c r="B6" s="5" t="n">
        <v>13283</v>
      </c>
      <c r="C6" s="4" t="inlineStr">
        <is>
          <t xml:space="preserve"> </t>
        </is>
      </c>
    </row>
    <row r="7">
      <c r="A7" s="4" t="inlineStr">
        <is>
          <t>2028</t>
        </is>
      </c>
      <c r="B7" s="5" t="n">
        <v>10774</v>
      </c>
      <c r="C7" s="4" t="inlineStr">
        <is>
          <t xml:space="preserve"> </t>
        </is>
      </c>
    </row>
    <row r="8">
      <c r="A8" s="4" t="inlineStr">
        <is>
          <t>Thereafter</t>
        </is>
      </c>
      <c r="B8" s="5" t="n">
        <v>42623</v>
      </c>
      <c r="C8" s="4" t="inlineStr">
        <is>
          <t xml:space="preserve"> </t>
        </is>
      </c>
    </row>
    <row r="9">
      <c r="A9" s="4" t="inlineStr">
        <is>
          <t>Total future minimum lease payments (undiscounted)</t>
        </is>
      </c>
      <c r="B9" s="5" t="n">
        <v>107935</v>
      </c>
      <c r="C9" s="4" t="inlineStr">
        <is>
          <t xml:space="preserve"> </t>
        </is>
      </c>
    </row>
    <row r="10">
      <c r="A10" s="4" t="inlineStr">
        <is>
          <t>Less: Present value discount</t>
        </is>
      </c>
      <c r="B10" s="5" t="n">
        <v>-23712</v>
      </c>
      <c r="C10" s="4" t="inlineStr">
        <is>
          <t xml:space="preserve"> </t>
        </is>
      </c>
    </row>
    <row r="11">
      <c r="A11" s="4" t="inlineStr">
        <is>
          <t>Total lease liabilities</t>
        </is>
      </c>
      <c r="B11" s="5" t="n">
        <v>84223</v>
      </c>
      <c r="C11" s="6" t="n">
        <v>90616</v>
      </c>
    </row>
    <row r="12">
      <c r="A12" s="3" t="inlineStr">
        <is>
          <t>Lessee, Finance Lease, Liability, Payment, Due [Abstract]</t>
        </is>
      </c>
      <c r="B12" s="4" t="inlineStr">
        <is>
          <t xml:space="preserve"> </t>
        </is>
      </c>
      <c r="C12" s="4" t="inlineStr">
        <is>
          <t xml:space="preserve"> </t>
        </is>
      </c>
    </row>
    <row r="13">
      <c r="A13" s="4" t="inlineStr">
        <is>
          <t>2024 (excluding the six months ended June 30, 2024)</t>
        </is>
      </c>
      <c r="B13" s="5" t="n">
        <v>1544</v>
      </c>
      <c r="C13" s="4" t="inlineStr">
        <is>
          <t xml:space="preserve"> </t>
        </is>
      </c>
    </row>
    <row r="14">
      <c r="A14" s="4" t="inlineStr">
        <is>
          <t>2025</t>
        </is>
      </c>
      <c r="B14" s="5" t="n">
        <v>2505</v>
      </c>
      <c r="C14" s="4" t="inlineStr">
        <is>
          <t xml:space="preserve"> </t>
        </is>
      </c>
    </row>
    <row r="15">
      <c r="A15" s="4" t="inlineStr">
        <is>
          <t>2026</t>
        </is>
      </c>
      <c r="B15" s="5" t="n">
        <v>1976</v>
      </c>
      <c r="C15" s="4" t="inlineStr">
        <is>
          <t xml:space="preserve"> </t>
        </is>
      </c>
    </row>
    <row r="16">
      <c r="A16" s="4" t="inlineStr">
        <is>
          <t>2027</t>
        </is>
      </c>
      <c r="B16" s="5" t="n">
        <v>1433</v>
      </c>
      <c r="C16" s="4" t="inlineStr">
        <is>
          <t xml:space="preserve"> </t>
        </is>
      </c>
    </row>
    <row r="17">
      <c r="A17" s="4" t="inlineStr">
        <is>
          <t>2028</t>
        </is>
      </c>
      <c r="B17" s="5" t="n">
        <v>763</v>
      </c>
      <c r="C17" s="4" t="inlineStr">
        <is>
          <t xml:space="preserve"> </t>
        </is>
      </c>
    </row>
    <row r="18">
      <c r="A18" s="4" t="inlineStr">
        <is>
          <t>Thereafter</t>
        </is>
      </c>
      <c r="B18" s="5" t="n">
        <v>328</v>
      </c>
      <c r="C18" s="4" t="inlineStr">
        <is>
          <t xml:space="preserve"> </t>
        </is>
      </c>
    </row>
    <row r="19">
      <c r="A19" s="4" t="inlineStr">
        <is>
          <t>Total future minimum lease payments (undiscounted)</t>
        </is>
      </c>
      <c r="B19" s="5" t="n">
        <v>8549</v>
      </c>
      <c r="C19" s="4" t="inlineStr">
        <is>
          <t xml:space="preserve"> </t>
        </is>
      </c>
    </row>
    <row r="20">
      <c r="A20" s="4" t="inlineStr">
        <is>
          <t>Less: Present value discount</t>
        </is>
      </c>
      <c r="B20" s="5" t="n">
        <v>-912</v>
      </c>
      <c r="C20" s="4" t="inlineStr">
        <is>
          <t xml:space="preserve"> </t>
        </is>
      </c>
    </row>
    <row r="21">
      <c r="A21" s="4" t="inlineStr">
        <is>
          <t>Total lease liabilities</t>
        </is>
      </c>
      <c r="B21" s="6" t="n">
        <v>7637</v>
      </c>
      <c r="C21" s="6" t="n">
        <v>76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mployee Benefit Plans - Narrative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Multiemployer plan, employer contribution</t>
        </is>
      </c>
      <c r="B4" s="11" t="n">
        <v>0.6</v>
      </c>
      <c r="C4" s="11" t="n">
        <v>0.7</v>
      </c>
      <c r="D4" s="11" t="n">
        <v>1.3</v>
      </c>
      <c r="E4" s="11" t="n">
        <v>1.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Net Periodic Benefit Cost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4" t="inlineStr">
        <is>
          <t>Europe</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1702</v>
      </c>
      <c r="C5" s="6" t="n">
        <v>1778</v>
      </c>
      <c r="D5" s="6" t="n">
        <v>3412</v>
      </c>
      <c r="E5" s="6" t="n">
        <v>3513</v>
      </c>
    </row>
    <row r="6">
      <c r="A6" s="4" t="inlineStr">
        <is>
          <t>Expected return on plan assets</t>
        </is>
      </c>
      <c r="B6" s="5" t="n">
        <v>-1955</v>
      </c>
      <c r="C6" s="5" t="n">
        <v>-2015</v>
      </c>
      <c r="D6" s="5" t="n">
        <v>-3921</v>
      </c>
      <c r="E6" s="5" t="n">
        <v>-3979</v>
      </c>
    </row>
    <row r="7">
      <c r="A7" s="4" t="inlineStr">
        <is>
          <t>Amortization of prior service cost</t>
        </is>
      </c>
      <c r="B7" s="5" t="n">
        <v>44</v>
      </c>
      <c r="C7" s="5" t="n">
        <v>30</v>
      </c>
      <c r="D7" s="5" t="n">
        <v>89</v>
      </c>
      <c r="E7" s="5" t="n">
        <v>59</v>
      </c>
    </row>
    <row r="8">
      <c r="A8" s="4" t="inlineStr">
        <is>
          <t>Amortization of net actuarial losses (gains)</t>
        </is>
      </c>
      <c r="B8" s="5" t="n">
        <v>267</v>
      </c>
      <c r="C8" s="5" t="n">
        <v>228</v>
      </c>
      <c r="D8" s="5" t="n">
        <v>536</v>
      </c>
      <c r="E8" s="5" t="n">
        <v>451</v>
      </c>
    </row>
    <row r="9">
      <c r="A9" s="4" t="inlineStr">
        <is>
          <t>Net periodic benefit cost</t>
        </is>
      </c>
      <c r="B9" s="5" t="n">
        <v>58</v>
      </c>
      <c r="C9" s="5" t="n">
        <v>21</v>
      </c>
      <c r="D9" s="5" t="n">
        <v>116</v>
      </c>
      <c r="E9" s="5" t="n">
        <v>44</v>
      </c>
    </row>
    <row r="10">
      <c r="A10" s="4" t="inlineStr">
        <is>
          <t>Salary Continuation Plan | United States</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Line Items]</t>
        </is>
      </c>
      <c r="B11" s="4" t="inlineStr">
        <is>
          <t xml:space="preserve"> </t>
        </is>
      </c>
      <c r="C11" s="4" t="inlineStr">
        <is>
          <t xml:space="preserve"> </t>
        </is>
      </c>
      <c r="D11" s="4" t="inlineStr">
        <is>
          <t xml:space="preserve"> </t>
        </is>
      </c>
      <c r="E11" s="4" t="inlineStr">
        <is>
          <t xml:space="preserve"> </t>
        </is>
      </c>
    </row>
    <row r="12">
      <c r="A12" s="4" t="inlineStr">
        <is>
          <t>Interest cost</t>
        </is>
      </c>
      <c r="B12" s="5" t="n">
        <v>266</v>
      </c>
      <c r="C12" s="5" t="n">
        <v>284</v>
      </c>
      <c r="D12" s="5" t="n">
        <v>532</v>
      </c>
      <c r="E12" s="5" t="n">
        <v>567</v>
      </c>
    </row>
    <row r="13">
      <c r="A13" s="4" t="inlineStr">
        <is>
          <t>Amortization of net actuarial losses (gains)</t>
        </is>
      </c>
      <c r="B13" s="5" t="n">
        <v>60</v>
      </c>
      <c r="C13" s="5" t="n">
        <v>48</v>
      </c>
      <c r="D13" s="5" t="n">
        <v>120</v>
      </c>
      <c r="E13" s="5" t="n">
        <v>97</v>
      </c>
    </row>
    <row r="14">
      <c r="A14" s="4" t="inlineStr">
        <is>
          <t>Net periodic benefit cost</t>
        </is>
      </c>
      <c r="B14" s="5" t="n">
        <v>326</v>
      </c>
      <c r="C14" s="5" t="n">
        <v>332</v>
      </c>
      <c r="D14" s="5" t="n">
        <v>652</v>
      </c>
      <c r="E14" s="5" t="n">
        <v>664</v>
      </c>
    </row>
    <row r="15">
      <c r="A15" s="4" t="inlineStr">
        <is>
          <t>nora Defined Benefit Plan</t>
        </is>
      </c>
      <c r="B15" s="4" t="inlineStr">
        <is>
          <t xml:space="preserve"> </t>
        </is>
      </c>
      <c r="C15" s="4" t="inlineStr">
        <is>
          <t xml:space="preserve"> </t>
        </is>
      </c>
      <c r="D15" s="4" t="inlineStr">
        <is>
          <t xml:space="preserve"> </t>
        </is>
      </c>
      <c r="E15" s="4" t="inlineStr">
        <is>
          <t xml:space="preserve"> </t>
        </is>
      </c>
    </row>
    <row r="16">
      <c r="A16" s="3" t="inlineStr">
        <is>
          <t>Defined Benefit Plans and Other Postretirement Benefit Plans [Line Items]</t>
        </is>
      </c>
      <c r="B16" s="4" t="inlineStr">
        <is>
          <t xml:space="preserve"> </t>
        </is>
      </c>
      <c r="C16" s="4" t="inlineStr">
        <is>
          <t xml:space="preserve"> </t>
        </is>
      </c>
      <c r="D16" s="4" t="inlineStr">
        <is>
          <t xml:space="preserve"> </t>
        </is>
      </c>
      <c r="E16" s="4" t="inlineStr">
        <is>
          <t xml:space="preserve"> </t>
        </is>
      </c>
    </row>
    <row r="17">
      <c r="A17" s="4" t="inlineStr">
        <is>
          <t>Service cost</t>
        </is>
      </c>
      <c r="B17" s="5" t="n">
        <v>124</v>
      </c>
      <c r="C17" s="5" t="n">
        <v>115</v>
      </c>
      <c r="D17" s="5" t="n">
        <v>250</v>
      </c>
      <c r="E17" s="5" t="n">
        <v>229</v>
      </c>
    </row>
    <row r="18">
      <c r="A18" s="4" t="inlineStr">
        <is>
          <t>Interest cost</t>
        </is>
      </c>
      <c r="B18" s="5" t="n">
        <v>262</v>
      </c>
      <c r="C18" s="5" t="n">
        <v>275</v>
      </c>
      <c r="D18" s="5" t="n">
        <v>526</v>
      </c>
      <c r="E18" s="5" t="n">
        <v>547</v>
      </c>
    </row>
    <row r="19">
      <c r="A19" s="4" t="inlineStr">
        <is>
          <t>Amortization of net actuarial losses (gains)</t>
        </is>
      </c>
      <c r="B19" s="5" t="n">
        <v>0</v>
      </c>
      <c r="C19" s="5" t="n">
        <v>-111</v>
      </c>
      <c r="D19" s="5" t="n">
        <v>0</v>
      </c>
      <c r="E19" s="5" t="n">
        <v>-220</v>
      </c>
    </row>
    <row r="20">
      <c r="A20" s="4" t="inlineStr">
        <is>
          <t>Net periodic benefit cost</t>
        </is>
      </c>
      <c r="B20" s="6" t="n">
        <v>386</v>
      </c>
      <c r="C20" s="6" t="n">
        <v>279</v>
      </c>
      <c r="D20" s="6" t="n">
        <v>776</v>
      </c>
      <c r="E20" s="6" t="n">
        <v>5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Carrying Amount of Goodwill (Details) - Operating Segments - AMS $ in Thousands</t>
        </is>
      </c>
      <c r="B1" s="2" t="inlineStr">
        <is>
          <t>6 Months Ended</t>
        </is>
      </c>
    </row>
    <row r="2">
      <c r="B2" s="2" t="inlineStr">
        <is>
          <t>Jun. 30, 2024 USD ($)</t>
        </is>
      </c>
    </row>
    <row r="3">
      <c r="A3" s="3" t="inlineStr">
        <is>
          <t>Goodwill [Roll Forward]</t>
        </is>
      </c>
      <c r="B3" s="4" t="inlineStr">
        <is>
          <t xml:space="preserve"> </t>
        </is>
      </c>
    </row>
    <row r="4">
      <c r="A4" s="4" t="inlineStr">
        <is>
          <t>Balance at beginning of period</t>
        </is>
      </c>
      <c r="B4" s="6" t="n">
        <v>105448</v>
      </c>
    </row>
    <row r="5">
      <c r="A5" s="4" t="inlineStr">
        <is>
          <t>Foreign currency translation</t>
        </is>
      </c>
      <c r="B5" s="5" t="n">
        <v>-2951</v>
      </c>
    </row>
    <row r="6">
      <c r="A6" s="4" t="inlineStr">
        <is>
          <t>Balance at end of period</t>
        </is>
      </c>
      <c r="B6" s="6" t="n">
        <v>10249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Million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Carrying value of intangible assets, excluding goodwill, net</t>
        </is>
      </c>
      <c r="B3" s="11" t="n">
        <v>52.1</v>
      </c>
      <c r="C3" s="11" t="n">
        <v>5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Segment Information - Narrative (Details) $ in Millions</t>
        </is>
      </c>
      <c r="B1" s="2" t="inlineStr">
        <is>
          <t>3 Months Ended</t>
        </is>
      </c>
      <c r="D1" s="2" t="inlineStr">
        <is>
          <t>6 Months Ended</t>
        </is>
      </c>
    </row>
    <row r="2">
      <c r="B2" s="2" t="inlineStr">
        <is>
          <t>Jun. 30, 2024 USD ($)</t>
        </is>
      </c>
      <c r="C2" s="2" t="inlineStr">
        <is>
          <t>Jul. 02, 2023 USD ($)</t>
        </is>
      </c>
      <c r="D2" s="2" t="inlineStr">
        <is>
          <t>Jun. 30, 2024 USD ($)</t>
        </is>
      </c>
      <c r="E2" s="2" t="inlineStr">
        <is>
          <t>Jul. 02,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2</v>
      </c>
      <c r="E4" s="4" t="inlineStr">
        <is>
          <t xml:space="preserve"> </t>
        </is>
      </c>
    </row>
    <row r="5">
      <c r="A5" s="4" t="inlineStr">
        <is>
          <t>Number of reportable segments</t>
        </is>
      </c>
      <c r="B5" s="4" t="inlineStr">
        <is>
          <t xml:space="preserve"> </t>
        </is>
      </c>
      <c r="C5" s="4" t="inlineStr">
        <is>
          <t xml:space="preserve"> </t>
        </is>
      </c>
      <c r="D5" s="5" t="n">
        <v>2</v>
      </c>
      <c r="E5" s="4" t="inlineStr">
        <is>
          <t xml:space="preserve"> </t>
        </is>
      </c>
    </row>
    <row r="6">
      <c r="A6" s="4" t="inlineStr">
        <is>
          <t>Intersegment revenues</t>
        </is>
      </c>
      <c r="B6" s="11" t="n">
        <v>24.5</v>
      </c>
      <c r="C6" s="11" t="n">
        <v>24.7</v>
      </c>
      <c r="D6" s="11" t="n">
        <v>41.3</v>
      </c>
      <c r="E6" s="11" t="n">
        <v>47.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Operating Segments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46635</v>
      </c>
      <c r="C4" s="6" t="n">
        <v>329582</v>
      </c>
      <c r="D4" s="6" t="n">
        <v>636378</v>
      </c>
      <c r="E4" s="6" t="n">
        <v>625374</v>
      </c>
    </row>
    <row r="5">
      <c r="A5" s="4" t="inlineStr">
        <is>
          <t>Depreciation and amortization</t>
        </is>
      </c>
      <c r="B5" s="5" t="n">
        <v>9728</v>
      </c>
      <c r="C5" s="5" t="n">
        <v>10155</v>
      </c>
      <c r="D5" s="5" t="n">
        <v>19344</v>
      </c>
      <c r="E5" s="5" t="n">
        <v>20146</v>
      </c>
    </row>
    <row r="6">
      <c r="A6" s="4" t="inlineStr">
        <is>
          <t>Operating Segments | AM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5" t="n">
        <v>215012</v>
      </c>
      <c r="C8" s="5" t="n">
        <v>201281</v>
      </c>
      <c r="D8" s="5" t="n">
        <v>384927</v>
      </c>
      <c r="E8" s="5" t="n">
        <v>370522</v>
      </c>
    </row>
    <row r="9">
      <c r="A9" s="4" t="inlineStr">
        <is>
          <t>AOI</t>
        </is>
      </c>
      <c r="B9" s="5" t="n">
        <v>26947</v>
      </c>
      <c r="C9" s="5" t="n">
        <v>24034</v>
      </c>
      <c r="D9" s="5" t="n">
        <v>45027</v>
      </c>
      <c r="E9" s="5" t="n">
        <v>35303</v>
      </c>
    </row>
    <row r="10">
      <c r="A10" s="4" t="inlineStr">
        <is>
          <t>Depreciation and amortization</t>
        </is>
      </c>
      <c r="B10" s="5" t="n">
        <v>4446</v>
      </c>
      <c r="C10" s="5" t="n">
        <v>4424</v>
      </c>
      <c r="D10" s="5" t="n">
        <v>8799</v>
      </c>
      <c r="E10" s="5" t="n">
        <v>8817</v>
      </c>
    </row>
    <row r="11">
      <c r="A11" s="4" t="inlineStr">
        <is>
          <t>Operating Segments | EAA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31623</v>
      </c>
      <c r="C13" s="5" t="n">
        <v>128301</v>
      </c>
      <c r="D13" s="5" t="n">
        <v>251451</v>
      </c>
      <c r="E13" s="5" t="n">
        <v>254852</v>
      </c>
    </row>
    <row r="14">
      <c r="A14" s="4" t="inlineStr">
        <is>
          <t>AOI</t>
        </is>
      </c>
      <c r="B14" s="5" t="n">
        <v>12658</v>
      </c>
      <c r="C14" s="5" t="n">
        <v>3827</v>
      </c>
      <c r="D14" s="5" t="n">
        <v>20103</v>
      </c>
      <c r="E14" s="5" t="n">
        <v>7756</v>
      </c>
    </row>
    <row r="15">
      <c r="A15" s="4" t="inlineStr">
        <is>
          <t>Depreciation and amortization</t>
        </is>
      </c>
      <c r="B15" s="6" t="n">
        <v>5282</v>
      </c>
      <c r="C15" s="6" t="n">
        <v>5731</v>
      </c>
      <c r="D15" s="6" t="n">
        <v>10545</v>
      </c>
      <c r="E15" s="6" t="n">
        <v>1132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Segment Assets (Details) - USD ($) $ in Thousands</t>
        </is>
      </c>
      <c r="B1" s="2" t="inlineStr">
        <is>
          <t>Jun. 30,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Assets</t>
        </is>
      </c>
      <c r="B3" s="6" t="n">
        <v>1216117</v>
      </c>
      <c r="C3" s="6" t="n">
        <v>1230095</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1200736</v>
      </c>
      <c r="C6" s="5" t="n">
        <v>1258721</v>
      </c>
    </row>
    <row r="7">
      <c r="A7" s="4" t="inlineStr">
        <is>
          <t>Operating Segments | AM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5" t="n">
        <v>581835</v>
      </c>
      <c r="C9" s="5" t="n">
        <v>627782</v>
      </c>
    </row>
    <row r="10">
      <c r="A10" s="4" t="inlineStr">
        <is>
          <t>Operating Segments | EAAA</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5" t="n">
        <v>618901</v>
      </c>
      <c r="C12" s="5" t="n">
        <v>630939</v>
      </c>
    </row>
    <row r="13">
      <c r="A13" s="4" t="inlineStr">
        <is>
          <t>Corporate, Non-Segment</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5" t="n">
        <v>109939</v>
      </c>
      <c r="C15" s="5" t="n">
        <v>108673</v>
      </c>
    </row>
    <row r="16">
      <c r="A16" s="4" t="inlineStr">
        <is>
          <t>Elimination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6" t="n">
        <v>-94558</v>
      </c>
      <c r="C18" s="6" t="n">
        <v>-1372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1</v>
      </c>
      <c r="C7" s="7" t="n">
        <v>0.1</v>
      </c>
    </row>
    <row r="8">
      <c r="A8" s="4" t="inlineStr">
        <is>
          <t>Common stock, shares authorized (in shares)</t>
        </is>
      </c>
      <c r="B8" s="5" t="n">
        <v>120000000</v>
      </c>
      <c r="C8" s="5" t="n">
        <v>120000000</v>
      </c>
    </row>
    <row r="9">
      <c r="A9" s="4" t="inlineStr">
        <is>
          <t>Common stock, shares issued (in shares)</t>
        </is>
      </c>
      <c r="B9" s="5" t="n">
        <v>58303000</v>
      </c>
      <c r="C9" s="5" t="n">
        <v>58112000</v>
      </c>
    </row>
    <row r="10">
      <c r="A10" s="4" t="inlineStr">
        <is>
          <t>Common stock, shares outstanding (in shares)</t>
        </is>
      </c>
      <c r="B10" s="5" t="n">
        <v>58303000</v>
      </c>
      <c r="C10" s="5" t="n">
        <v>5811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AOI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egment Reporting, Reconciling Item for Operating Income from Segment to Consolidated [Line Items]</t>
        </is>
      </c>
      <c r="B3" s="4" t="inlineStr">
        <is>
          <t xml:space="preserve"> </t>
        </is>
      </c>
      <c r="C3" s="4" t="inlineStr">
        <is>
          <t xml:space="preserve"> </t>
        </is>
      </c>
      <c r="D3" s="4" t="inlineStr">
        <is>
          <t xml:space="preserve"> </t>
        </is>
      </c>
      <c r="E3" s="4" t="inlineStr">
        <is>
          <t xml:space="preserve"> </t>
        </is>
      </c>
    </row>
    <row r="4">
      <c r="A4" s="4" t="inlineStr">
        <is>
          <t>Operating income</t>
        </is>
      </c>
      <c r="B4" s="6" t="n">
        <v>38151</v>
      </c>
      <c r="C4" s="6" t="n">
        <v>28908</v>
      </c>
      <c r="D4" s="6" t="n">
        <v>62597</v>
      </c>
      <c r="E4" s="6" t="n">
        <v>38385</v>
      </c>
    </row>
    <row r="5">
      <c r="A5" s="4" t="inlineStr">
        <is>
          <t>Interest expense</t>
        </is>
      </c>
      <c r="B5" s="5" t="n">
        <v>6173</v>
      </c>
      <c r="C5" s="5" t="n">
        <v>8318</v>
      </c>
      <c r="D5" s="5" t="n">
        <v>12596</v>
      </c>
      <c r="E5" s="5" t="n">
        <v>16823</v>
      </c>
    </row>
    <row r="6">
      <c r="A6" s="4" t="inlineStr">
        <is>
          <t>Other expense (income), net</t>
        </is>
      </c>
      <c r="B6" s="5" t="n">
        <v>832</v>
      </c>
      <c r="C6" s="5" t="n">
        <v>-528</v>
      </c>
      <c r="D6" s="5" t="n">
        <v>-144</v>
      </c>
      <c r="E6" s="5" t="n">
        <v>972</v>
      </c>
    </row>
    <row r="7">
      <c r="A7" s="4" t="inlineStr">
        <is>
          <t>Income before income tax expense</t>
        </is>
      </c>
      <c r="B7" s="5" t="n">
        <v>31146</v>
      </c>
      <c r="C7" s="5" t="n">
        <v>21118</v>
      </c>
      <c r="D7" s="5" t="n">
        <v>50145</v>
      </c>
      <c r="E7" s="5" t="n">
        <v>20590</v>
      </c>
    </row>
    <row r="8">
      <c r="A8" s="4" t="inlineStr">
        <is>
          <t>Purchase accounting amortization</t>
        </is>
      </c>
      <c r="B8" s="4" t="inlineStr">
        <is>
          <t xml:space="preserve"> </t>
        </is>
      </c>
      <c r="C8" s="4" t="inlineStr">
        <is>
          <t xml:space="preserve"> </t>
        </is>
      </c>
      <c r="D8" s="5" t="n">
        <v>2584</v>
      </c>
      <c r="E8" s="5" t="n">
        <v>2584</v>
      </c>
    </row>
    <row r="9">
      <c r="A9" s="4" t="inlineStr">
        <is>
          <t>Operating Segments | AMS</t>
        </is>
      </c>
      <c r="B9" s="4" t="inlineStr">
        <is>
          <t xml:space="preserve"> </t>
        </is>
      </c>
      <c r="C9" s="4" t="inlineStr">
        <is>
          <t xml:space="preserve"> </t>
        </is>
      </c>
      <c r="D9" s="4" t="inlineStr">
        <is>
          <t xml:space="preserve"> </t>
        </is>
      </c>
      <c r="E9" s="4" t="inlineStr">
        <is>
          <t xml:space="preserve"> </t>
        </is>
      </c>
    </row>
    <row r="10">
      <c r="A10" s="3" t="inlineStr">
        <is>
          <t>Segment Reporting, Reconciling Item for Operating Income from Segment to Consolidated [Line Items]</t>
        </is>
      </c>
      <c r="B10" s="4" t="inlineStr">
        <is>
          <t xml:space="preserve"> </t>
        </is>
      </c>
      <c r="C10" s="4" t="inlineStr">
        <is>
          <t xml:space="preserve"> </t>
        </is>
      </c>
      <c r="D10" s="4" t="inlineStr">
        <is>
          <t xml:space="preserve"> </t>
        </is>
      </c>
      <c r="E10" s="4" t="inlineStr">
        <is>
          <t xml:space="preserve"> </t>
        </is>
      </c>
    </row>
    <row r="11">
      <c r="A11" s="4" t="inlineStr">
        <is>
          <t>Operating income</t>
        </is>
      </c>
      <c r="B11" s="5" t="n">
        <v>26804</v>
      </c>
      <c r="C11" s="5" t="n">
        <v>24752</v>
      </c>
      <c r="D11" s="5" t="n">
        <v>44999</v>
      </c>
      <c r="E11" s="5" t="n">
        <v>33467</v>
      </c>
    </row>
    <row r="12">
      <c r="A12" s="4" t="inlineStr">
        <is>
          <t>Purchase accounting amortization</t>
        </is>
      </c>
      <c r="B12" s="5" t="n">
        <v>0</v>
      </c>
      <c r="C12" s="5" t="n">
        <v>0</v>
      </c>
      <c r="D12" s="5" t="n">
        <v>0</v>
      </c>
      <c r="E12" s="5" t="n">
        <v>0</v>
      </c>
    </row>
    <row r="13">
      <c r="A13" s="4" t="inlineStr">
        <is>
          <t>Cyber Event impact</t>
        </is>
      </c>
      <c r="B13" s="5" t="n">
        <v>21</v>
      </c>
      <c r="C13" s="5" t="n">
        <v>264</v>
      </c>
      <c r="D13" s="5" t="n">
        <v>-225</v>
      </c>
      <c r="E13" s="5" t="n">
        <v>492</v>
      </c>
    </row>
    <row r="14">
      <c r="A14" s="4" t="inlineStr">
        <is>
          <t>Property casualty loss</t>
        </is>
      </c>
      <c r="B14" s="5" t="n">
        <v>0</v>
      </c>
      <c r="C14" s="5" t="n">
        <v>-1300</v>
      </c>
      <c r="D14" s="4" t="inlineStr">
        <is>
          <t xml:space="preserve"> </t>
        </is>
      </c>
      <c r="E14" s="4" t="inlineStr">
        <is>
          <t xml:space="preserve"> </t>
        </is>
      </c>
    </row>
    <row r="15">
      <c r="A15" s="4" t="inlineStr">
        <is>
          <t>Restructuring, asset impairment, severance, and other, net</t>
        </is>
      </c>
      <c r="B15" s="5" t="n">
        <v>122</v>
      </c>
      <c r="C15" s="5" t="n">
        <v>318</v>
      </c>
      <c r="D15" s="5" t="n">
        <v>253</v>
      </c>
      <c r="E15" s="5" t="n">
        <v>1344</v>
      </c>
    </row>
    <row r="16">
      <c r="A16" s="4" t="inlineStr">
        <is>
          <t>AOI</t>
        </is>
      </c>
      <c r="B16" s="5" t="n">
        <v>26947</v>
      </c>
      <c r="C16" s="5" t="n">
        <v>24034</v>
      </c>
      <c r="D16" s="5" t="n">
        <v>45027</v>
      </c>
      <c r="E16" s="5" t="n">
        <v>35303</v>
      </c>
    </row>
    <row r="17">
      <c r="A17" s="4" t="inlineStr">
        <is>
          <t>Operating Segments | EAAA</t>
        </is>
      </c>
      <c r="B17" s="4" t="inlineStr">
        <is>
          <t xml:space="preserve"> </t>
        </is>
      </c>
      <c r="C17" s="4" t="inlineStr">
        <is>
          <t xml:space="preserve"> </t>
        </is>
      </c>
      <c r="D17" s="4" t="inlineStr">
        <is>
          <t xml:space="preserve"> </t>
        </is>
      </c>
      <c r="E17" s="4" t="inlineStr">
        <is>
          <t xml:space="preserve"> </t>
        </is>
      </c>
    </row>
    <row r="18">
      <c r="A18" s="3" t="inlineStr">
        <is>
          <t>Segment Reporting, Reconciling Item for Operating Income from Segment to Consolidated [Line Items]</t>
        </is>
      </c>
      <c r="B18" s="4" t="inlineStr">
        <is>
          <t xml:space="preserve"> </t>
        </is>
      </c>
      <c r="C18" s="4" t="inlineStr">
        <is>
          <t xml:space="preserve"> </t>
        </is>
      </c>
      <c r="D18" s="4" t="inlineStr">
        <is>
          <t xml:space="preserve"> </t>
        </is>
      </c>
      <c r="E18" s="4" t="inlineStr">
        <is>
          <t xml:space="preserve"> </t>
        </is>
      </c>
    </row>
    <row r="19">
      <c r="A19" s="4" t="inlineStr">
        <is>
          <t>Operating income</t>
        </is>
      </c>
      <c r="B19" s="5" t="n">
        <v>11347</v>
      </c>
      <c r="C19" s="5" t="n">
        <v>4156</v>
      </c>
      <c r="D19" s="5" t="n">
        <v>17598</v>
      </c>
      <c r="E19" s="5" t="n">
        <v>4918</v>
      </c>
    </row>
    <row r="20">
      <c r="A20" s="4" t="inlineStr">
        <is>
          <t>Purchase accounting amortization</t>
        </is>
      </c>
      <c r="B20" s="5" t="n">
        <v>1287</v>
      </c>
      <c r="C20" s="5" t="n">
        <v>1301</v>
      </c>
      <c r="D20" s="5" t="n">
        <v>2584</v>
      </c>
      <c r="E20" s="5" t="n">
        <v>2584</v>
      </c>
    </row>
    <row r="21">
      <c r="A21" s="4" t="inlineStr">
        <is>
          <t>Cyber Event impact</t>
        </is>
      </c>
      <c r="B21" s="5" t="n">
        <v>14</v>
      </c>
      <c r="C21" s="5" t="n">
        <v>173</v>
      </c>
      <c r="D21" s="5" t="n">
        <v>-156</v>
      </c>
      <c r="E21" s="5" t="n">
        <v>373</v>
      </c>
    </row>
    <row r="22">
      <c r="A22" s="4" t="inlineStr">
        <is>
          <t>Property casualty loss</t>
        </is>
      </c>
      <c r="B22" s="5" t="n">
        <v>0</v>
      </c>
      <c r="C22" s="5" t="n">
        <v>0</v>
      </c>
      <c r="D22" s="4" t="inlineStr">
        <is>
          <t xml:space="preserve"> </t>
        </is>
      </c>
      <c r="E22" s="4" t="inlineStr">
        <is>
          <t xml:space="preserve"> </t>
        </is>
      </c>
    </row>
    <row r="23">
      <c r="A23" s="4" t="inlineStr">
        <is>
          <t>Restructuring, asset impairment, severance, and other, net</t>
        </is>
      </c>
      <c r="B23" s="5" t="n">
        <v>10</v>
      </c>
      <c r="C23" s="5" t="n">
        <v>-1803</v>
      </c>
      <c r="D23" s="5" t="n">
        <v>77</v>
      </c>
      <c r="E23" s="5" t="n">
        <v>-119</v>
      </c>
    </row>
    <row r="24">
      <c r="A24" s="4" t="inlineStr">
        <is>
          <t>AOI</t>
        </is>
      </c>
      <c r="B24" s="6" t="n">
        <v>12658</v>
      </c>
      <c r="C24" s="6" t="n">
        <v>3827</v>
      </c>
      <c r="D24" s="6" t="n">
        <v>20103</v>
      </c>
      <c r="E24" s="6" t="n">
        <v>775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6 Months Ended</t>
        </is>
      </c>
    </row>
    <row r="2">
      <c r="B2" s="2" t="inlineStr">
        <is>
          <t>Jun. 30, 2024</t>
        </is>
      </c>
      <c r="C2" s="2" t="inlineStr">
        <is>
          <t>Jul. 02, 2023</t>
        </is>
      </c>
    </row>
    <row r="3">
      <c r="A3" s="3" t="inlineStr">
        <is>
          <t>Supplemental Cash Flow Information [Abstract]</t>
        </is>
      </c>
      <c r="B3" s="4" t="inlineStr">
        <is>
          <t xml:space="preserve"> </t>
        </is>
      </c>
      <c r="C3" s="4" t="inlineStr">
        <is>
          <t xml:space="preserve"> </t>
        </is>
      </c>
    </row>
    <row r="4">
      <c r="A4" s="4" t="inlineStr">
        <is>
          <t>Cash paid for interest</t>
        </is>
      </c>
      <c r="B4" s="6" t="n">
        <v>11977</v>
      </c>
      <c r="C4" s="6" t="n">
        <v>14692</v>
      </c>
    </row>
    <row r="5">
      <c r="A5" s="4" t="inlineStr">
        <is>
          <t>Cash paid for income taxes, net of refunds</t>
        </is>
      </c>
      <c r="B5" s="6" t="n">
        <v>16014</v>
      </c>
      <c r="C5" s="6" t="n">
        <v>101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8588</v>
      </c>
      <c r="C4" s="6" t="n">
        <v>5321</v>
      </c>
      <c r="D4" s="6" t="n">
        <v>13408</v>
      </c>
      <c r="E4" s="6" t="n">
        <v>5507</v>
      </c>
    </row>
    <row r="5">
      <c r="A5" s="4" t="inlineStr">
        <is>
          <t>Income before income tax expense</t>
        </is>
      </c>
      <c r="B5" s="5" t="n">
        <v>31146</v>
      </c>
      <c r="C5" s="6" t="n">
        <v>21118</v>
      </c>
      <c r="D5" s="6" t="n">
        <v>50145</v>
      </c>
      <c r="E5" s="6" t="n">
        <v>20590</v>
      </c>
    </row>
    <row r="6">
      <c r="A6" s="4" t="inlineStr">
        <is>
          <t>Effective income tax rate (percentage)</t>
        </is>
      </c>
      <c r="B6" s="4" t="inlineStr">
        <is>
          <t xml:space="preserve"> </t>
        </is>
      </c>
      <c r="C6" s="4" t="inlineStr">
        <is>
          <t xml:space="preserve"> </t>
        </is>
      </c>
      <c r="D6" s="9" t="n">
        <v>0.267</v>
      </c>
      <c r="E6" s="9" t="n">
        <v>0.267</v>
      </c>
    </row>
    <row r="7">
      <c r="A7" s="4" t="inlineStr">
        <is>
          <t>Pillar Two, minimum tax rate (percentage)</t>
        </is>
      </c>
      <c r="B7" s="4" t="inlineStr">
        <is>
          <t xml:space="preserve"> </t>
        </is>
      </c>
      <c r="C7" s="4" t="inlineStr">
        <is>
          <t xml:space="preserve"> </t>
        </is>
      </c>
      <c r="D7" s="8" t="n">
        <v>0.15</v>
      </c>
      <c r="E7" s="4" t="inlineStr">
        <is>
          <t xml:space="preserve"> </t>
        </is>
      </c>
    </row>
    <row r="8">
      <c r="A8" s="4" t="inlineStr">
        <is>
          <t>Unrecognized tax benefits, period increase</t>
        </is>
      </c>
      <c r="B8" s="4" t="inlineStr">
        <is>
          <t xml:space="preserve"> </t>
        </is>
      </c>
      <c r="C8" s="4" t="inlineStr">
        <is>
          <t xml:space="preserve"> </t>
        </is>
      </c>
      <c r="D8" s="6" t="n">
        <v>400</v>
      </c>
      <c r="E8" s="4" t="inlineStr">
        <is>
          <t xml:space="preserve"> </t>
        </is>
      </c>
    </row>
    <row r="9">
      <c r="A9" s="4" t="inlineStr">
        <is>
          <t>Unrecognized tax benefits</t>
        </is>
      </c>
      <c r="B9" s="5" t="n">
        <v>5300</v>
      </c>
      <c r="C9" s="4" t="inlineStr">
        <is>
          <t xml:space="preserve"> </t>
        </is>
      </c>
      <c r="D9" s="5" t="n">
        <v>5300</v>
      </c>
      <c r="E9" s="4" t="inlineStr">
        <is>
          <t xml:space="preserve"> </t>
        </is>
      </c>
    </row>
    <row r="10">
      <c r="A10" s="4" t="inlineStr">
        <is>
          <t>Reduction of deferred tax asset for unrecognized tax benefits</t>
        </is>
      </c>
      <c r="B10" s="6" t="n">
        <v>2800</v>
      </c>
      <c r="C10" s="4" t="inlineStr">
        <is>
          <t xml:space="preserve"> </t>
        </is>
      </c>
      <c r="D10" s="6" t="n">
        <v>2800</v>
      </c>
      <c r="E1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Items Reclassified from Accumulated Other Comprehensive Loss - Schedule of Items Reclassified from Accumulated Other Comprehensive Loss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Interest rate swap contracts loss</t>
        </is>
      </c>
      <c r="B4" s="6" t="n">
        <v>0</v>
      </c>
      <c r="C4" s="6" t="n">
        <v>-393</v>
      </c>
      <c r="D4" s="6" t="n">
        <v>0</v>
      </c>
      <c r="E4" s="6" t="n">
        <v>-786</v>
      </c>
    </row>
    <row r="5">
      <c r="A5" s="4" t="inlineStr">
        <is>
          <t>Discontinued cash flow hedge, reclassification out of accumulated other comprehensive loss, consolidated condensed statement of operations location</t>
        </is>
      </c>
      <c r="B5" s="4" t="inlineStr">
        <is>
          <t>Interest expense</t>
        </is>
      </c>
      <c r="C5" s="4" t="inlineStr">
        <is>
          <t>Interest expense</t>
        </is>
      </c>
      <c r="D5" s="4" t="inlineStr">
        <is>
          <t>Interest expense</t>
        </is>
      </c>
      <c r="E5" s="4" t="inlineStr">
        <is>
          <t>Interest expense</t>
        </is>
      </c>
    </row>
    <row r="6">
      <c r="A6" s="4" t="inlineStr">
        <is>
          <t>Amortization of benefit plan net actuarial losses and prior service cost</t>
        </is>
      </c>
      <c r="B6" s="6" t="n">
        <v>-371</v>
      </c>
      <c r="C6" s="6" t="n">
        <v>-195</v>
      </c>
      <c r="D6" s="6" t="n">
        <v>-745</v>
      </c>
      <c r="E6" s="6" t="n">
        <v>-387</v>
      </c>
    </row>
    <row r="7">
      <c r="A7" s="4" t="inlineStr">
        <is>
          <t>Total loss reclassified from accumulated other comprehensive loss</t>
        </is>
      </c>
      <c r="B7" s="6" t="n">
        <v>-371</v>
      </c>
      <c r="C7" s="6" t="n">
        <v>-588</v>
      </c>
      <c r="D7" s="6" t="n">
        <v>-745</v>
      </c>
      <c r="E7" s="6" t="n">
        <v>-117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Assets Disposed - Narrative (Details) - USD ($) $ in Thousands</t>
        </is>
      </c>
      <c r="B1" s="2" t="inlineStr">
        <is>
          <t>3 Months Ended</t>
        </is>
      </c>
      <c r="C1" s="2" t="inlineStr">
        <is>
          <t>6 Months Ended</t>
        </is>
      </c>
    </row>
    <row r="2">
      <c r="B2" s="2" t="inlineStr">
        <is>
          <t>Jul. 02, 2023</t>
        </is>
      </c>
      <c r="C2" s="2" t="inlineStr">
        <is>
          <t>Jun. 30, 2024</t>
        </is>
      </c>
      <c r="D2" s="2" t="inlineStr">
        <is>
          <t>Jul. 02, 2023</t>
        </is>
      </c>
    </row>
    <row r="3">
      <c r="A3" s="3" t="inlineStr">
        <is>
          <t>Assets Disposed [Line Items]</t>
        </is>
      </c>
      <c r="B3" s="4" t="inlineStr">
        <is>
          <t xml:space="preserve"> </t>
        </is>
      </c>
      <c r="C3" s="4" t="inlineStr">
        <is>
          <t xml:space="preserve"> </t>
        </is>
      </c>
      <c r="D3" s="4" t="inlineStr">
        <is>
          <t xml:space="preserve"> </t>
        </is>
      </c>
    </row>
    <row r="4">
      <c r="A4" s="4" t="inlineStr">
        <is>
          <t>Proceeds from sale of property, plant and equipment</t>
        </is>
      </c>
      <c r="B4" s="4" t="inlineStr">
        <is>
          <t xml:space="preserve"> </t>
        </is>
      </c>
      <c r="C4" s="6" t="n">
        <v>1040</v>
      </c>
      <c r="D4" s="6" t="n">
        <v>6593</v>
      </c>
    </row>
    <row r="5">
      <c r="A5" s="4" t="inlineStr">
        <is>
          <t>Gain on disposal of property, plant and equipment</t>
        </is>
      </c>
      <c r="B5" s="4" t="inlineStr">
        <is>
          <t xml:space="preserve"> </t>
        </is>
      </c>
      <c r="C5" s="6" t="n">
        <v>0</v>
      </c>
      <c r="D5" s="6" t="n">
        <v>2541</v>
      </c>
    </row>
    <row r="6">
      <c r="A6" s="4" t="inlineStr">
        <is>
          <t>2021 Restructuring Plan | Operating Segments | EAAA</t>
        </is>
      </c>
      <c r="B6" s="4" t="inlineStr">
        <is>
          <t xml:space="preserve"> </t>
        </is>
      </c>
      <c r="C6" s="4" t="inlineStr">
        <is>
          <t xml:space="preserve"> </t>
        </is>
      </c>
      <c r="D6" s="4" t="inlineStr">
        <is>
          <t xml:space="preserve"> </t>
        </is>
      </c>
    </row>
    <row r="7">
      <c r="A7" s="3" t="inlineStr">
        <is>
          <t>Assets Disposed [Line Items]</t>
        </is>
      </c>
      <c r="B7" s="4" t="inlineStr">
        <is>
          <t xml:space="preserve"> </t>
        </is>
      </c>
      <c r="C7" s="4" t="inlineStr">
        <is>
          <t xml:space="preserve"> </t>
        </is>
      </c>
      <c r="D7" s="4" t="inlineStr">
        <is>
          <t xml:space="preserve"> </t>
        </is>
      </c>
    </row>
    <row r="8">
      <c r="A8" s="4" t="inlineStr">
        <is>
          <t>Proceeds from sale of property, plant and equipment</t>
        </is>
      </c>
      <c r="B8" s="6" t="n">
        <v>6600</v>
      </c>
      <c r="C8" s="4" t="inlineStr">
        <is>
          <t xml:space="preserve"> </t>
        </is>
      </c>
      <c r="D8" s="4" t="inlineStr">
        <is>
          <t xml:space="preserve"> </t>
        </is>
      </c>
    </row>
    <row r="9">
      <c r="A9" s="4" t="inlineStr">
        <is>
          <t>Gain on disposal of property, plant and equipment</t>
        </is>
      </c>
      <c r="B9" s="6" t="n">
        <v>27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References in this Quarterly Report on Form 10-Q to “Interface,” “the Company,” “we,” “our,” “ours” and “us” refer to Interface, Inc. and its subsidiaries or any of them, unless the context requires otherwise. As contemplated by the Securities and Exchange Commission (the “Commission”) instructions to Form 10-Q, the following footnotes have been condensed and, therefore, do not contain all disclosures required in connection with annual financial statements. Reference should be made to the Company’s year-end financial statements and notes thereto contained in its Annual Report on Form 10-K for the fiscal year ended December 31, 2023, as filed with the Commission. The financial information included in this report has been prepared by the Company, without audit. In the opinion of management, the financial information included in this report contains all adjustments necessary for a fair presentation of the results for the interim periods. All such adjustments are of a normal recurring nature unless otherwise disclosed. Nevertheless, the results shown for interim periods are not necessarily indicative of results to be expected for the full year. The December 31, 2023, consolidated condensed balance sheet data was derived from audited financial statements, but does not include all disclosures required by accounting principles generally accepted in the United States (“GAAP”). The six-month periods ended June 30, 2024 and July 2, 2023 both include 26 weeks. The three-month periods ended June 30, 2024 and July 2, 2023 both include 13 weeks. Risks and Uncertainties Global economic challenges, including the impacts of the Russia-Ukraine and Israel-Hamas wars, inflation, supply chain disruptions, and the slow macro environment in China could cause economic uncertainty and volatility. In connection with the Cyber Event discussed below, security breaches may expose us to fines and other liabilities to the extent sensitive data stored in our IT systems, including data related to customers, suppliers or employees, are misappropriated. The Company considered these impacts and subsequent general uncertainties and volatility in the global economy on the assumptions and estimates used herein. These uncertainties could result in a future material adverse effect to the amounts reported within the Company’s consolidated condensed financial statements if actual results differ from these estimates. Cybersecurity Event On November 20, 2022, we discovered a cybersecurity attack, perpetrated by unauthorized third parties, affecting our IT systems (the “Cyber Event”). In response to this Cyber Event, we notified law enforcement and took steps to supplement existing security monitoring, including scanning and protective measures. The investigation of the Cyber Event by our forensic experts was completed during fiscal year 2023. Recently Issued Accounting Pronouncements – Not Yet Adopted In December 2023, the Financial Accounting Standards Board (“FASB”) issued Accounting Standards Update (“ASU”) 2023-09, “ Income Taxes (Topic 740 ): Improvements to Income Tax Disclosures. ” This ASU requires public entities on an annual basis to disclose a rate reconciliation with explicit categories, as outlined in the ASU, and requires additional disclosures for reconciling items that meet certain quantitative thresholds. Other disclosures include disaggregation of income taxes paid, pre-tax income, and income tax expense. The new guidance is effective for fiscal years beginning after December 15, 2024. Early adoption is permitted. The Company is currently evaluating the impact of this ASU to its income tax disclosures. In November 2023, the FASB issued ASU 2023-07, “ Segment Reporting (Topic 280): Improvements to Reportable Segment Disclosures.</t>
        </is>
      </c>
    </row>
    <row r="5">
      <c r="A5" s="4" t="inlineStr">
        <is>
          <t>Risks and Uncertainties</t>
        </is>
      </c>
      <c r="B5" s="4" t="inlineStr">
        <is>
          <t>Risks and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4</t>
        </is>
      </c>
    </row>
    <row r="3">
      <c r="A3" s="3" t="inlineStr">
        <is>
          <t>Revenues [Abstract]</t>
        </is>
      </c>
      <c r="B3" s="4" t="inlineStr">
        <is>
          <t xml:space="preserve"> </t>
        </is>
      </c>
    </row>
    <row r="4">
      <c r="A4" s="4" t="inlineStr">
        <is>
          <t>Revenue Recognition</t>
        </is>
      </c>
      <c r="B4" s="4" t="inlineStr">
        <is>
          <t>REVENUE RECOGNITION For the three and six months ended June 30, 2024 and July 2, 2023, revenue from sales of modular carpet, resilient flooring, rubber flooring, and other flooring-related material was approximately 98% of total revenue. The remaining 2% of revenue was generated from the installation of carpet and other flooring-related material for both three-month and six-month periods ended June 30, 2024 and July 2, 2023. Disaggregation of Revenue For the three and six months ended June 30, 2024 and July 2, 2023, revenue from the Company’s customers is broken down by geography as follows: Three Months Ended Six Months Ended Geography June 30, 2024 July 2, 2023 June 30, 2024 July 2, 2023 Americas 62.0 % 61.1 % 60.5 % 59.2 % Europe 27.6 28.0 29.4 29.9 Asia-Pacific 10.4 10.9 10.1 10.9 Revenue from the Company’s customers in the Americas corresponds to the AMS reportable segment, and the EAAA reportable segment includes revenue from the Europe and Asia-Pacific geographies. See Note 10 entitled “Segment Information”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are summarized as follows: June 30, 2024 December 31, 2023 (in thousands) Finished goods $ 208,956 $ 201,821 Work-in-process 21,297 20,892 Raw materials 50,821 56,366 Inventories, net $ 281,074 $ 279,0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21:11Z</dcterms:created>
  <dcterms:modified xmlns:dcterms="http://purl.org/dc/terms/" xmlns:xsi="http://www.w3.org/2001/XMLSchema-instance" xsi:type="dcterms:W3CDTF">2024-08-06T20:21:11Z</dcterms:modified>
</cp:coreProperties>
</file>